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verview and Summary of Signifi" sheetId="7" r:id="rId7"/>
    <s:sheet name="Marketable Securities" sheetId="8" r:id="rId8"/>
    <s:sheet name="Fair Value Measurements" sheetId="9" r:id="rId9"/>
    <s:sheet name="Property and Equipment" sheetId="10" r:id="rId10"/>
    <s:sheet name="Acquisitions" sheetId="11" r:id="rId11"/>
    <s:sheet name="Goodwill and Other Intangible A" sheetId="12" r:id="rId12"/>
    <s:sheet name="Income Taxes" sheetId="13" r:id="rId13"/>
    <s:sheet name="Other Current Liabilities" sheetId="14" r:id="rId14"/>
    <s:sheet name="Restructuring" sheetId="15" r:id="rId15"/>
    <s:sheet name="Stockholders' Equity" sheetId="16" r:id="rId16"/>
    <s:sheet name="Net Income (Loss) Per Share of " sheetId="17" r:id="rId17"/>
    <s:sheet name="Commitments and Contingencies" sheetId="18" r:id="rId18"/>
    <s:sheet name="Geographical Information" sheetId="19" r:id="rId19"/>
    <s:sheet name="Overview and Summary of Signi20" sheetId="20" r:id="rId20"/>
    <s:sheet name="Marketable Securities (Tables)" sheetId="21" r:id="rId21"/>
    <s:sheet name="Fair Value Measurements (Tables" sheetId="22" r:id="rId22"/>
    <s:sheet name="Property and Equipment (Tables)" sheetId="23" r:id="rId23"/>
    <s:sheet name="Acquisitions (Tables)" sheetId="24" r:id="rId24"/>
    <s:sheet name="Goodwill and Other Intangible25" sheetId="25" r:id="rId25"/>
    <s:sheet name="Other Current Liabilities (Tabl" sheetId="26" r:id="rId26"/>
    <s:sheet name="Restructuring (Tables)" sheetId="27" r:id="rId27"/>
    <s:sheet name="Stockholders' Equity (Tables)" sheetId="28" r:id="rId28"/>
    <s:sheet name="Net Income (Loss) Per Share o29" sheetId="29" r:id="rId29"/>
    <s:sheet name="Commitments and Contingencies (" sheetId="30" r:id="rId30"/>
    <s:sheet name="Geographical Information (Table" sheetId="31" r:id="rId31"/>
    <s:sheet name="Overview and Summary of Signi32" sheetId="32" r:id="rId32"/>
    <s:sheet name="Marketable Securities - Summary" sheetId="33" r:id="rId33"/>
    <s:sheet name="Marketable Securities - Fair Va" sheetId="34" r:id="rId34"/>
    <s:sheet name="Marketable Securities - Additio" sheetId="35" r:id="rId35"/>
    <s:sheet name="Fair Value Measurements - Addit" sheetId="36" r:id="rId36"/>
    <s:sheet name="Fair Value Measurements - Fair " sheetId="37" r:id="rId37"/>
    <s:sheet name="Fair Value Measurements - Fai38" sheetId="38" r:id="rId38"/>
    <s:sheet name="Property and Equipment - Compon" sheetId="39" r:id="rId39"/>
    <s:sheet name="Property and Equipment - Additi" sheetId="40" r:id="rId40"/>
    <s:sheet name="Acquisitions - Additional Infor" sheetId="41" r:id="rId41"/>
    <s:sheet name="Acquisitions - Schedule of Purc" sheetId="42" r:id="rId42"/>
    <s:sheet name="Acquisitions - Schedule of Pu43" sheetId="43" r:id="rId43"/>
    <s:sheet name="Goodwill and Other Intangible44" sheetId="44" r:id="rId44"/>
    <s:sheet name="Goodwill and Other Intangible45" sheetId="45" r:id="rId45"/>
    <s:sheet name="Goodwill and Other Intangible46" sheetId="46" r:id="rId46"/>
    <s:sheet name="Income Taxes - Additional Infor" sheetId="47" r:id="rId47"/>
    <s:sheet name="Other Current Liabilities - Sch" sheetId="48" r:id="rId48"/>
    <s:sheet name="Restructuring - Additional Info" sheetId="49" r:id="rId49"/>
    <s:sheet name="Restructuring - Summary of Hist" sheetId="50" r:id="rId50"/>
    <s:sheet name="Stockholders' Equity - Stock-Ba" sheetId="51" r:id="rId51"/>
    <s:sheet name="Stockholders' Equity - Schedule" sheetId="52" r:id="rId52"/>
    <s:sheet name="Stockholders' Equity - Schedu53" sheetId="53" r:id="rId53"/>
    <s:sheet name="Stockholders' Equity - Schedu54" sheetId="54" r:id="rId54"/>
    <s:sheet name="Net Income (Loss) Per Share o55" sheetId="55" r:id="rId55"/>
    <s:sheet name="Net Income (Loss) Per Share o56" sheetId="56" r:id="rId56"/>
    <s:sheet name="Commitments and Contingencies -" sheetId="57" r:id="rId57"/>
    <s:sheet name="Commitments and Contingencies58" sheetId="58" r:id="rId58"/>
    <s:sheet name="Commitments and Contingencies59" sheetId="59" r:id="rId59"/>
    <s:sheet name="Geographical Information - Reve" sheetId="60" r:id="rId60"/>
    <s:sheet name="Geographical Information - Re61" sheetId="61" r:id="rId61"/>
    <s:sheet name="Geographical Information - Prop" sheetId="62" r:id="rId62"/>
  </s:sheets>
  <s:definedNames/>
  <s:calcPr calcId="124519" calcMode="auto" fullCalcOnLoad="1"/>
</s:workbook>
</file>

<file path=xl/sharedStrings.xml><?xml version="1.0" encoding="utf-8"?>
<sst xmlns="http://schemas.openxmlformats.org/spreadsheetml/2006/main" uniqueCount="467">
  <si>
    <t>Document and Entity Information - shares</t>
  </si>
  <si>
    <t>3 Months Ended</t>
  </si>
  <si>
    <t>Mar. 31, 2016</t>
  </si>
  <si>
    <t>Apr. 15,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ZNGA</t>
  </si>
  <si>
    <t>Entity Registrant Name</t>
  </si>
  <si>
    <t>ZYNGA INC</t>
  </si>
  <si>
    <t>Entity Central Index Key</t>
  </si>
  <si>
    <t>Current Fiscal Year End Date</t>
  </si>
  <si>
    <t>--12-31</t>
  </si>
  <si>
    <t>Entity Filer Category</t>
  </si>
  <si>
    <t>Large Accelerated Filer</t>
  </si>
  <si>
    <t>Common Class A [Member]</t>
  </si>
  <si>
    <t>Entity Common Stock, Shares Outstanding</t>
  </si>
  <si>
    <t>Common Class B [Member]</t>
  </si>
  <si>
    <t>Common Class C [Member]</t>
  </si>
  <si>
    <t>Consolidated Balance Sheets - USD ($) $ in Thousands</t>
  </si>
  <si>
    <t>Dec. 31, 2015</t>
  </si>
  <si>
    <t>Current assets:</t>
  </si>
  <si>
    <t>Cash and cash equivalents</t>
  </si>
  <si>
    <t>Marketable securities</t>
  </si>
  <si>
    <t>Accounts receivable, net of allowance of $0 at March 31, 2016 and December 31, 2015</t>
  </si>
  <si>
    <t>Income tax receivable</t>
  </si>
  <si>
    <t>Restricted cash</t>
  </si>
  <si>
    <t>Other current assets</t>
  </si>
  <si>
    <t>Total current assets</t>
  </si>
  <si>
    <t>Goodwill</t>
  </si>
  <si>
    <t>Other intangible assets, net</t>
  </si>
  <si>
    <t>Property and equipment, net</t>
  </si>
  <si>
    <t>Other long-term assets</t>
  </si>
  <si>
    <t>Total assets</t>
  </si>
  <si>
    <t>Current liabilities:</t>
  </si>
  <si>
    <t>Accounts payable</t>
  </si>
  <si>
    <t>Other current liabilities</t>
  </si>
  <si>
    <t>Deferred revenue</t>
  </si>
  <si>
    <t>Total current liabilities</t>
  </si>
  <si>
    <t>Deferred tax liabilities</t>
  </si>
  <si>
    <t>Other non-current liabilities</t>
  </si>
  <si>
    <t>Total liabilities</t>
  </si>
  <si>
    <t>Stockholders’ equity:</t>
  </si>
  <si>
    <t>Common stock, $0.00000625 par value, and additional paid in capital - authorized shares: 2,020,517 shares outstanding: 872,192 shares (Class A, 738,213, Class B, 113,462 Class C, 20,517) as of March 31, 2016 and 903,617 (Class A, 769,533, Class B, 113,567, Class C, 20,517) as of December 31, 2015</t>
  </si>
  <si>
    <t>Treasury stock</t>
  </si>
  <si>
    <t>Accumulated other comprehensive income (loss)</t>
  </si>
  <si>
    <t>Accumulated deficit</t>
  </si>
  <si>
    <t>Total stockholders’ equity</t>
  </si>
  <si>
    <t>Total liabilities and stockholders’ equity</t>
  </si>
  <si>
    <t>Consolidated Balance Sheets (Parenthetical) - USD ($) $ in Thousands</t>
  </si>
  <si>
    <t>Accounts receivable, allowance</t>
  </si>
  <si>
    <t>Common stock, par value</t>
  </si>
  <si>
    <t>Common stock, shares authorized</t>
  </si>
  <si>
    <t>Common stock, shares outstanding</t>
  </si>
  <si>
    <t>Consolidated Statements of Operations - USD ($) shares in Thousands, $ in Thousands</t>
  </si>
  <si>
    <t>Mar. 31, 2015</t>
  </si>
  <si>
    <t>Revenue:</t>
  </si>
  <si>
    <t>Online game</t>
  </si>
  <si>
    <t>Advertising and other</t>
  </si>
  <si>
    <t>Total revenue</t>
  </si>
  <si>
    <t>Costs and expenses:</t>
  </si>
  <si>
    <t>Cost of revenue</t>
  </si>
  <si>
    <t>Research and development</t>
  </si>
  <si>
    <t>Sales and marketing</t>
  </si>
  <si>
    <t>General and administrative</t>
  </si>
  <si>
    <t>Total costs and expenses</t>
  </si>
  <si>
    <t>Income (loss) from operations</t>
  </si>
  <si>
    <t>Interest income</t>
  </si>
  <si>
    <t>Other income (expense), net</t>
  </si>
  <si>
    <t>Income (loss) before income taxes</t>
  </si>
  <si>
    <t>Provision for (benefit from) income taxes</t>
  </si>
  <si>
    <t>Net income (loss)</t>
  </si>
  <si>
    <t>Net income (loss) per share attributable to common stockholders:</t>
  </si>
  <si>
    <t>Basic</t>
  </si>
  <si>
    <t>Diluted</t>
  </si>
  <si>
    <t>Weighted average common shares used to compute net income (loss) per share attributable to common stockholders:</t>
  </si>
  <si>
    <t>Consolidated Statements of Comprehensive Income (Loss) - USD ($) $ in Thousands</t>
  </si>
  <si>
    <t>Statement Of Partners Capital [Abstract]</t>
  </si>
  <si>
    <t>Other comprehensive income (loss):</t>
  </si>
  <si>
    <t>Change in foreign currency translation adjustment</t>
  </si>
  <si>
    <t>Net change on unrealized gains (losses) on available-for-sale investments, net of tax</t>
  </si>
  <si>
    <t>Comprehensive income (loss):</t>
  </si>
  <si>
    <t>Consolidated Statements of Cash Flows - USD ($) $ in Thousands</t>
  </si>
  <si>
    <t>Operating activities:</t>
  </si>
  <si>
    <t>Adjustments to reconcile net income (loss) to net cash provided by (used in) operating activities:</t>
  </si>
  <si>
    <t>Depreciation and amortization</t>
  </si>
  <si>
    <t>Stock-based expense</t>
  </si>
  <si>
    <t>(Gain) loss from sales of investments, assets and other, net</t>
  </si>
  <si>
    <t>Accretion and amortization on marketable securities</t>
  </si>
  <si>
    <t>Deferred income taxes</t>
  </si>
  <si>
    <t>Changes in operating assets and liabilities:</t>
  </si>
  <si>
    <t>Accounts receivable, net</t>
  </si>
  <si>
    <t>Other assets</t>
  </si>
  <si>
    <t>Other liabilities</t>
  </si>
  <si>
    <t>Net cash provided by (used in) operating activities</t>
  </si>
  <si>
    <t>Investing activities:</t>
  </si>
  <si>
    <t>Purchases of marketable securities</t>
  </si>
  <si>
    <t>Sales and maturities of marketable securities</t>
  </si>
  <si>
    <t>Acquisition of property and equipment</t>
  </si>
  <si>
    <t>Business acquisitions, net of cash acquired</t>
  </si>
  <si>
    <t>Proceeds from sale of property and equipment</t>
  </si>
  <si>
    <t>Proceeds from sale of equity method investment</t>
  </si>
  <si>
    <t>Net cash provided by (used in) investing activities</t>
  </si>
  <si>
    <t>Financing activities:</t>
  </si>
  <si>
    <t>Taxes paid related to net share settlement of equity awards</t>
  </si>
  <si>
    <t>Repurchases of common stock</t>
  </si>
  <si>
    <t>Proceeds from employee stock purchase plan and exercise of stock options</t>
  </si>
  <si>
    <t>Acquisition-related contingent consideration paymen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Overview and Summary of Significant Accounting Policies</t>
  </si>
  <si>
    <t>Organization Consolidation And Presentation Of Financial Statements [Abstract]</t>
  </si>
  <si>
    <t>1. Overview and Summary of Significant Accounting Policies Organization and Description of Business Zynga Inc. (“Zynga,” “we” or “the Company”) develops, markets, and operates social games as live services played over the Internet and on social networking sites and mobile platforms. We generate revenue through the in-game sale of virtual goods and through advertising. Our operations are headquartered in San Francisco, California, and we have several operating locations in the U.S., as well as various international office locations in North America, Asia and Europe. We completed our initial public offering in December 2011 and our Class A common stock is listed on the NASDAQ Global Select Market under the symbol “ZNGA.” Basis of Presentation and Consolidation 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5. Unaudited Interim Financial Information The accompanying interim consolidated balance sheet as of March 31, 2016, the interim consolidated statements of operations, the interim consolidated statements of comprehensive income (loss) for the three months ended March 31, 2016 and 2015, the interim consolidated statements of cash flows for the three months ended March 31, 2016 and 2015 and the related footnote disclosures are unaudited. These unaudited consolidated interim financial statements have been prepared in accordance with U.S. GAAP. In management’s opinion, the unaudited consolidated interim financial statements have been prepared on the same basis as the audited consolidated financial statements and include all adjustments of a normal recurring nature necessary for the fair presentation of the Company’s statement of financial position and operating results for the periods presented. The results for the three months ended March 31, 2016 are not necessarily indicative of the results expected for the full fiscal year or any other future period. 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expense and evaluation of goodwill, intangible assets, and long-lived assets for impairment. Actual results could differ materially from those estimates. Changes in our estimated average life of durable virtual goods during the three months ended March 31, 2016 for various games resulted in an increase in revenue and income from operations of $2.6 million, which is the result of adjusting the remaining recognition period of deferred revenue generated in prior periods at the time of a change in estimate. We also recognized $1.3 million of revenue and income from continuing operations in the three months ended March 31, 2016 due to changes in our estimated average life of durable virtual goods for games that have been discontinued as there is no further service obligation after the closure of these games. These changes in estimates resulted in a $0.01 per share impact on our reported earnings per share for the three months ended March 31, 2016. Recent Accounting Pronouncements In May 2014, the Financial Accounting Standards Board (“FASB”) issued Accounting Standards Update (“ASU”) 2014-09, “ Revenue from Contracts with Customers (Topic 606), Revenue Recognition (Topic 605) . Revenue from Contracts with Customers (Topic 606): Principal versus Agent Considerations (Reporting Revenue Gross versus Net), In September 2015, the FASB issued ASU 2015-16, “ Business Combinations (Topic 805): Simplifying the Accounting for Measurement-Period Adjustments, In February 2016, the FASB issued ASU 2016-02, “ Leases (Topic 842), In March 2016, the FASB issued ASU 2016-09, “ Compensation – Stock Compensation (Topic 718): Improvements to Employee Share-Based Payment Accounting</t>
  </si>
  <si>
    <t>Marketable Securities</t>
  </si>
  <si>
    <t>Investments Debt And Equity Securities [Abstract]</t>
  </si>
  <si>
    <t>2. Marketable Securities The following tables summarize our amortized cost, gross unrealized gains and losses and fair value of our available-for-sale investments in marketable securities (in thousands):
March 31, 2016
Gross
Gross
Amortized
Unrealized
Unrealized
Aggregate
Cost
Gains
Losses
Fair Value
U.S. government and government agency debt securities
$
68,006
$
9
$
(1
)
$
68,014
Corporate debt securities
57,994
6
(4
)
57,996
Total
$
126,000
$
15
$
(5
)
$
126,010
December 31, 2015
Gross
Gross
Amortized
Unrealized
Unrealized
Aggregate
Cost
Gains
Losses
Fair Value
U.S. government and government agency debt securities
$
145,066
$
—
$
(80
)
$
144,986
Corporate debt securities
100,093
12
(58
)
100,047
Total
$
245,159
$
12
$
(138
)
$
245,033
For more detail on our method for determining the fair value of our assets, see Note 3 – “Fair Value Measurements”. The estimated fair value of available-for-sale marketable securities, classified by their contractual maturities was as follows (in thousands):
March 31, 2016
Due within one year
$
126,010
After one year through three years
—
Total
$
126,010
Changes in market interest rates and bond yields caused certain investments to fall below their cost basis, resulting in unrealized losses on marketable securities. As of March 31, 2016, we had unrealized losses of $5 thousand related to marketable securities that had a fair value of $29.8 million. As of December 31, 2015, we had unrealized losses of $0.1 million related to marketable securities that had a fair value of $199.1 million. None of these securities were in a material continuous unrealized loss position for more than 12 months. As of March 31, 2016 and December 31, 2015,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to maturity and whether it is more likely than not that we will be required to sell the investment before recovery of its cost basis.</t>
  </si>
  <si>
    <t>Fair Value Measurements</t>
  </si>
  <si>
    <t>Fair Value Disclosures [Abstract]</t>
  </si>
  <si>
    <t>3. Fair Value Measurements Our financial instruments consist of cash equivalents, short-term marketable securities and accounts receivable. Accounts receivable, net is stated at its carrying value, which approximates fair value. Cash equivalents and short-term marketable securities, consisting of money market funds, U.S. government and government agency debt securities and corporate debt securities, are carried at fair value, which is defined as an exit price, representing the amount that would be received to sell an asset or paid to transfer a liability in an orderly transaction between knowledgeable and willing market participants. Our contingent consideration liability represents the estimated fair value of the additional consideration payable in connection with our acquisitions of Rising Tide Games, Inc. (“Rising Tide Games”) and Zindagi Games, Inc. (“Zindagi Games”). The amount payable is contingent upon the achievement of certain performance milestones. We estimated the acquisition date fair value of the contingent consideration payable using discounted cash flow models, and applied a discount rate that appropriately captured a market participant’s view of the risk associated with the obligations. The significant unobservable inputs used in the fair value measurement of the acquisition-related contingent consideration payable were forecasted future cash flows and the timing of those cash flows and the risk-adjusted discount rate. Significant changes in actual and forecasted future cash flows may result in significant charges or benefits to our future operating expenses. In the third quarter of 2015, we acquired Rising Tide Games. Under the terms of the agreement, the contingent consideration may be payable based on the achievement of certain future performance targets during the three year period following the acquisition date. We initially estimated the acquisition date fair value of the contingent consideration payable using discounted cash flow models, and applied a risk-adjusted discount rate that appropriately captured a market participant’s view of the risk associated with the obligations. In the first quarter of 2016, we updated this analysis and recorded the change in estimated fair value of the contingent consideration liability as an expense of approximately $2.0 million within Research and Development in our consolidated statement of operations. The current contingent consideration liability is $20.5 million; however, the maximum contingent consideration that could be earned and payable by us is $140.0 million. In the first quarter of 2016, we acquired Zindagi Games. Under the terms of the agreement, the contingent consideration may be payable based on the achievement of certain future performance targets during the three year period following the acquisition date. The current contingent consideration liability is $1.3 million, however, the maximum contingent consideration that could be earned and payable by us is $60.0 million. Fair value is a market-based measurement that should be determined based on assumptions that knowledgeable and willing market participants would use in pricing an asset or liability. The valuation techniques used to measure the fair value of the Company’s debt instruments and all other financial instruments, all of which have counterparties with high credit ratings, were valued based on quoted market prices or model-driven valuations using significant inputs derived from or corroborated by observable market data. We use a three-tier value hierarchy, which prioritizes the inputs used in measuring fair value as follows: Level 1 — Observable inputs that reflect quoted prices (unadjusted) for identical assets or liabilities in active markets. Level 2 — Includes inputs, other than Level 1 inputs, that are directly or indirectly observable in the marketplace. Level 3 — Unobservable inputs that are supported by little or no market activity. The composition of our financial assets and liabilities among the three Levels of the fair value hierarchy are as follows (in thousands):
March 31, 2016
Level 1
Level 2
Level 3
Total
Assets:
Money market funds (1)
$
533,675
$
—
$
—
$
533,675
U.S. government and government agency debt securities
—
68,014
—
68,014
Corporate debt securities (1)
—
124,956
—
124,956
Total
$
533,675
$
192,970
$
—
$
726,645
Liabilities:
Contingent consideration
$
—
$
—
$
21,780
$
21,780
December 31, 2015
Level 1
Level 2
Level 3
Total
Assets:
Money market funds (1)
$
362,587
$
—
$
—
$
362,587
U.S. government and government agency debt securities
—
184,975
—
184,975
Corporate debt securities (1)
—
277,193
—
277,193
Total
$
362,587
$
462,168
$
—
$
824,755
Liabilities:
Contingent consideration
$
—
$
—
$
18,490
$
18,490
(1)
Includes amounts classified as cash and cash equivalents. The following table presents the activity for the three months ended March 31, 2016 related to our Level 3 liabilities:
Level 3 Liabilities:
Rising Tide Games
Zindagi Games
Total
Contingent consideration – December 31, 2015
$
18,490
$
—
$
18,490
Additions
—
1,260
1,260
Fair value adjustments
2,030
—
2,030
Contingent consideration – March 31, 2016
$
20,520
$
1,260
$
21,780</t>
  </si>
  <si>
    <t>Property and Equipment</t>
  </si>
  <si>
    <t>Property Plant And Equipment [Abstract]</t>
  </si>
  <si>
    <t xml:space="preserve">4. Property and Equipment Property and equipment consist of the following (in thousands):
March 31,
December 31,
2016
2015
Computer equipment
$
36,851
$
36,373
Software
31,588
30,950
Land
89,130
89,130
Building
195,751
195,372
Furniture and fixtures
10,361
10,348
Leasehold improvements
7,670
7,748
$
371,351
$
369,921
Less accumulated depreciation
(99,761
)
(96,700
)
Total property and equipment, net
$
271,590
$
273,221
During the fourth quarter of 2015, we completed the exit of one of our data centers in Santa Clara, and initiated the sale of certain computer data center equipment, resulting in the assets meeting held for sale criteria. Accordingly, these assets were written down to their fair value and reclassified from property and equipment to other current assets, with $83.9 million and $80.7 million being reclassified from computer equipment and accumulated depreciation respectively, for a net amount of $3.2 million. The $3.2 million reflects the fair value of the assets less estimated costs to sell. During the first quarter of 2016, $0.4 million of the assets meeting held for sale criteria were sold. </t>
  </si>
  <si>
    <t>Acquisitions</t>
  </si>
  <si>
    <t>Business Combinations [Abstract]</t>
  </si>
  <si>
    <t>5. Acquisitions On January 1, 2016, we acquired Zindagi Games, a provider of social games, for purchase consideration of approximately $13.8 million, which consisted of cash paid of $12.5 million (net of prepaid compensation expense of $2.5 million) and contingent consideration with a fair value of $1.3 million. The contingent consideration may be payable based on the achievement of certain future performance targets during the three year period following the acquisition date and could be up to $60.0 million. We will record changes in the fair value of contingent consideration liabilities within operating expenses in our consolidated statement of operations each future reporting period. For further details on our fair value methodology with respect to contingent consideration liabilities, see Note 3 – “Fair Value Measurements”. The following table summarizes the purchase date fair value of net tangible and intangible assets acquired from Zindagi Games (in thousands, unaudited):
Total
Developed technology, useful life of 3 years
$
3,257
Goodwill
10,503
Total
$
13,760
Goodwill, which is deductible for tax purposes, represents the excess of the purchase price over the fair value of the net tangible and intangible assets acquired, and is primarily attributable to the assembled workforce of the acquired business and expected synergies at the time of the acquisition.</t>
  </si>
  <si>
    <t>Goodwill and Other Intangible Assets</t>
  </si>
  <si>
    <t>Goodwill And Intangible Assets Disclosure [Abstract]</t>
  </si>
  <si>
    <t>6. Goodwill and Other Intangible Assets Changes in the carrying value of goodwill from December 31, 2015 to March 31, 2016 are as follows (in thousands):
Goodwill – December 31, 2015
$
657,671
Additions
10,503
Foreign currency translation adjustments (1)
(15,738
)
Goodwill – March 31, 2016
$
652,436
(1)
The decrease is related to translation losses on goodwill associated with the acquisition of NaturalMotion denominated in British Pounds. The details of our acquisition-related intangible assets as of March 31, 2016 are as follows (in thousands):
March 31, 2016
Gross Value
Accumulated Amortization
Net Book
Developed technology
$
175,549
$
(124,742
)
$
50,807
Trademarks, branding and domain names
16,290
(9,483
)
6,807
Acquired lease intangibles
5,708
(4,916
)
792
Total
$
197,547
$
(139,141
)
$
58,406
The details of our acquisition-related intangible assets as of December 31, 2015 are as follows (in thousands):
December 31, 2015
Gross
Accumulated Amortization
Net Book
Developed technology
$
174,970
$
(118,940
)
$
56,030
Trademarks, branding and domain names
16,290
(9,210
)
7,080
Acquired lease intangibles
5,708
(4,802
)
906
Total
$
196,968
$
(132,952
)
$
64,016
These assets were, and continue to be, amortized on a straight-line basis. As of March 31, 2016, future amortization expense related to the intangible assets is expected to be recognized as shown below (in thousands):
Year ending December 31:
2016
$
21,616
2017
12,071
2018
8,638
2019 and thereafter
9,962
Total
$
52,287</t>
  </si>
  <si>
    <t>Income Taxes</t>
  </si>
  <si>
    <t>Income Tax Disclosure [Abstract]</t>
  </si>
  <si>
    <t xml:space="preserve">7. Income Taxes The expense from income taxes increased by $0.9 million in the three months ended March 31, 2016 as compared to the same period of the prior year. This increase was primarily attributable to an increase in foreign tax expense of $0.9 million related to a change in our jurisdictional mix of earnings and uncertain tax positions. Once the Company is profitable, we expect our global effective tax rate to be less than the U.S. statutory income tax rate. </t>
  </si>
  <si>
    <t>Other Current Liabilities</t>
  </si>
  <si>
    <t>Other Liabilities Disclosure [Abstract]</t>
  </si>
  <si>
    <t>8. Other Current Liabilities Other current liabilities consist of the following (in thousands):
March 31,
December 31,
2016
2015
Accrued accounts payable
$
21,315
$
31,700
Accrued compensation liability
11,458
16,278
Accrued restructuring liability
9,167
9,859
Other current liabilities
19,167
19,854
Total other current liabilities
$
61,107
$
77,691
Accrued compensation liability represents employee bonus and other payroll withholding expenses. Accrued restructuring liability represents amounts payable related to our restructuring plans. Other current liabilities include various expenses that we accrue for transaction taxes, customer deposits and accrued vendor expenses.</t>
  </si>
  <si>
    <t>Restructuring</t>
  </si>
  <si>
    <t>Restructuring And Related Activities [Abstract]</t>
  </si>
  <si>
    <t>9. Restructuring During the three months ended March 31, 2016, we recorded total restructuring charges of $0.5 million which were classified within our consolidated statement of operations as follows: Research and Development $0.1 million and General and Administrative $0.4 million. Q2 2015 Restructuring Plan During the three months ended June 30, 2015, our board of directors authorized, and we implemented a restructuring plan that included a reduction in work force as part of the overall plan to reduce the Company’s long term cost structure. As a result of ongoing initiatives associated with restructuring, we recorded a charge of $0.5 million in three months ended March 31, 2016, which is included in operating expenses in our consolidated statement of operations and comprised of lease and contract termination costs. The remaining liability related to our Q2 2015 restructuring plan as of March 31, 2016 was $25.1 million and is expected to be paid out over the next 6.2 years. The following table presents the activity for the three months ended March 31, 2016 related to the Q2 2015 restructuring plan (in thousands):
Three
March 31, 2016
Restructuring liability - beginning of period
$
26,406
Restructuring expense and adjustments
456
Cash payments
(1,773
)
Restructuring liability (Q2 2015 Plan) - end of period
$
25,089
Q1 2014 Restructuring Plan The following table presents the activity for the three months ended March 31, 2016 related to the Q1 2014 restructuring plan (in thousands):
Three Months
March 31, 2016
Restructuring liability - beginning of period
$
2,290
Restructuring expense and adjustments
16
Cash payments
(781
)
Restructuring liability (Q1 2014 Plan) - end of period
$
1,525
The remaining liability of $1.5 million is expected to be paid out in 2016. Other Plans The following table presents the activity for the three months ended March 31, 2016 related to all other remaining historical restructuring plans from prior years (in thousands):
Three Months
March 31, 2016
Restructuring liability - beginning of period
$
332
Restructuring expense and adjustments
(10
)
Cash payments
(404
)
Restructuring liability (2013 Plan) - end of period
$
(82
)
(1) The remaining liability of $0.1 million, offset by sublease income receivable of $0.2 million, is expected to be paid out over the next 1.6 years. The sublease income is expected to be received in the second quarter of 2016.
(1)
The remaining liability is a net receivable due to the timing of sublease income for restructured data center space in Virginia.</t>
  </si>
  <si>
    <t>Stockholders' Equity</t>
  </si>
  <si>
    <t>Equity [Abstract]</t>
  </si>
  <si>
    <t xml:space="preserve">10. Stockholders’ Equity We recorded stock-based expense related to grants of employee and consultant stock options, restricted stock and restricted stock units (“ZSUs”) in our consolidated statements of operations as follows (in thousands):
Three Months Ended March 31,
2016
2015
Cost of revenue
$
649
$
1,072
Research and development
24,203
28,317
Sales and marketing
1,991
1,519
General and administrative
2,765
10,554
Total stock-based expense
$
29,608
$
41,462
The following table shows stock option activity for the three months ended March 31, 2016 (in thousands, except weighted-average exercise price and weighted-average contractual term):
Outstanding Options
Weighted-
Aggregate
Weighted-
Average
Intrinsic Value of
Average
Exercise
Stock Options
Contractual Term
Stock
Price
Outstanding
(in years)
Balance as of December 31, 2015
23,215
$
1.93
$
35,949
5.36
Granted
5,000
2.28
Forfeited and cancelled
(1,592
)
2.60
Exercised
(1,634
)
0.18
Balance as of March 31, 2016
24,989
$
2.07
$
26,166
5.92
The following table shows a summary of ZSU activity for the three months ended March 31, 2016 (in thousands, except weighted-average grant date fair value):
Outstanding ZSUs
Weighted-
Aggregate
Average Grant Date
Intrinsic Value of
Shares
Fair Value
Unvested ZSUs
Balance as of December 31, 2015
62,436
$
3.06
$
167,328
Granted
17,669
1.98
Vested
(8,344
)
2.59
Forfeited and cancelled
(4,390
)
2.80
Unvested as of March 31, 2016
67,371
$
2.85
$
153,606
The following table shows a summary of changes in accumulated other comprehensive income by component for the three months ended March 31, 2016 (in thousands):
Foreign Currency Translation
Unrealized Gains (Losses) on Available-for-Sale Securities
Total
Balance as of December 31, 2015
$
(52,261
)
$
(127
)
$
(52,388
)
Other comprehensive income (loss) before reclassifications
(17,329
)
137
(17,192
)
Amounts reclassified from accumulated other comprehensive income (loss)
—
(1
)
(1
)
Net current-period other comprehensive income (loss)
(17,329
)
136
(17,193
)
Balance as of March 31, 2016
$
(69,590
)
$
9
$
(69,581
) </t>
  </si>
  <si>
    <t>Net Income (Loss) Per Share of Common Stock</t>
  </si>
  <si>
    <t>Earnings Per Share [Abstract]</t>
  </si>
  <si>
    <t>11. Net Income (Loss) Per Share of Common Stock Basic net income (loss) per share is computed by dividing net income (loss) attributable to common stockholders by the weighted-average number of common shares outstanding during the period. In computing diluted net income (loss) attributable to common stockholders, net income (loss) is re-allocated to reflect the potential impact of dilutive securities, including stock options, warrants, unvested restricted stock and unvested ZSUs. Diluted net income (loss) per share is computed by dividing net income (loss) attributable to common stockholders by the weighted-average number of common shares outstanding, including potential dilutive securities. For periods in which we have generated a net loss or there is no income attributable to common stockholders, we do not include stock options, warrants, unvested restricted stock and unvested ZSUs in our computation of diluted net income (loss) per share, as the impact of these awards is anti-dilutive. The net per share amounts are the same for Class A, Class B and Class C common stock because the holders of each class are legally entitled to equal per share distributions whether through dividend or distribution. Further, as we assume the conversion of Class B and Class C common shares into Class A common shares for the Class A diluted net income (loss) per share computation, the net income (loss) is equal to total net income (loss) for that computation. The following table sets forth the computation of basic and diluted net income (loss) per share of common stock (in thousands, except per share data):
Three Months Ended March 31,
2016
2015
Class
Class
Class
Class
Class
Class
A
B
C
A
B
C
(unaudited)
BASIC:
Net income (loss) attributable to common stockholders
$
(22,471
)
$
(3,461
)
$
(626
)
$
(39,525
)
$
(5,909
)
$
(1,062
)
Weighted-average common shares outstanding
737,061
113,515
20,517
763,658
114,169
20,517
Basic net income (loss) per share
$
(0.03
)
$
(0.03
)
$
(0.03
)
$
(0.05
)
$
(0.05
)
$
(0.05
)
DILUTED:
Net income (loss) attributable to common stockholders
$
(22,471
)
$
(3,461
)
$
(626
)
$
(39,525
)
$
(5,909
)
$
(1,062
)
Reallocation of net income (loss) as a result of conversion of Class C shares to Class A shares
(626
)
—
—
(1,062
)
—
—
Reallocation of net income (loss) as a result of conversion of Class B shares to Class A shares
(3,461
)
—
—
(5,909
)
—
—
Net income (loss) attributable to common stockholders-diluted
$
(26,558
)
$
(3,461
)
$
(626
)
$
(46,496
)
$
(5,909
)
$
(1,062
)
Weighted-average common shares outstanding-basic
737,061
113,515
20,517
763,658
114,169
20,517
Conversion of Class C to Class A common shares outstanding
20,517
—
—
20,517
—
—
Conversion of Class B to Class A common shares outstanding
113,515
—
—
114,169
—
—
Weighted-average common shares outstanding-diluted
871,093
113,515
20,517
898,344
114,169
20,517
Diluted net income (loss) per share
$
(0.03
)
$
(0.03
)
$
(0.03
)
$
(0.05
)
$
(0.05
)
$
(0.05
) The following weighted-average equity awards were excluded from the computation of diluted net income (loss) per share because their effect would have been anti-dilutive for the periods presented (in thousands):
Three Months Ended March 31,
2016
2015
Stock options and employee stock purchase plan
22,985
38,798
Restricted shares
5,504
11,129
ZSUs
63,758
68,127
Total
92,247
118,054</t>
  </si>
  <si>
    <t>Commitments and Contingencies</t>
  </si>
  <si>
    <t>Commitments And Contingencies Disclosure [Abstract]</t>
  </si>
  <si>
    <t>12. Commitments and Contingencies Lease Commitments We have entered into operating leases for facilities. As of March 31, 2016, future minimum lease payments related to these leases are as follows (in thousands):
Year ending December 31:
2016
$
3,993
2017
4,300
2018
2,878
2019
2,674
2020
1,480
2021 and thereafter
394
$
15,719
Other Purchase Commitments We have entered into several contracts for hosting of data systems and licensed intellectual property. Future minimum purchase commitments that have initial or remaining non-cancelable terms as of March 31, 2016, are as follows (in thousands):
Year ending December 31:
2016
$
22,063
2017
15,069
2018
1,070
2019
343
$
38,545
Credit Facility In June 2013, we amended our existing revolving credit agreement which we originally executed in July 2011, reducing our maximum available credit from $1.0 billion to $200 million, and extending the term through June 2018. Per the terms of our amended agreement, we paid additional up-front fees of $0.3 million to be amortized over the remaining extended term of the loan. The interest rate for the amended credit facility is determined based on a formula using certain market rates, as described in the amended credit agreement. Additionally, our minimum quarterly commitment fee was reduced from $0.6 million per quarter to $0.1 million per quarter based on the portion of the credit facility that is not drawn down. The agreement requires us to comply with certain covenants, including maintaining a minimum capitalization ratio, and maintaining a minimum cash balance. As of March 31, 2016, we had not drawn down any amounts under the credit facility and were in compliance with these covenants. Legal Matters On July 30, 2012, a purported securities class action captioned DeStefano v. Zynga Inc. et al In re Zynga Inc. Securities Litigation The lead plaintiff filed a First Amended Complaint on March 31, 2014. The First Amended Complaint alleges that the defendants violated the federal securities laws by issuing false or misleading statements regarding the Company’s business and financial projections. The plaintiffs seek to represent a class of persons who purchased or otherwise acquired the Company’s securities between February 14, 2012 and July 25, 2012. The First Amended Complaint asserts claims for unspecified damages, and an award of costs and expenses to the putative class, including attorneys’ fees. On March 25, 2015, the Court issued an order denying the defendants’ motion to dismiss the First Amended Complaint. On April 28, 2015, the Court denied the defendants’ motion for leave to seek reconsideration of that order. On June 12, 2015, the Court entered a scheduling order setting certain pretrial deadlines leading up to a hearing on any dispositive motions scheduled for May 12, 2017. On June 24, 2015, pursuant to a stipulation among the parties, the consolidated class actions were reassigned to Magistrate Judge Jacqueline Scott Corley for all further proceedings. Pursuant to court order, a mediation session was conducted before the Honorable Edward Infante (Ret.) on August 4, 2015. The parties reached an agreement in principle to settle In re Zynga Inc. Securities Litigation In addition, a purported securities class action captioned Reyes v. Zynga Inc., et al On April 4, 2013, a purported class action captioned Lee v. Pincus, et al On June 24, 2015, certain of the defendants filed a motion for relief from the court’s November 14, 2014 decision denying the defendants’ motion to dismiss the complaint. Briefing on the motion for relief from the court’s November 14, 2014 decision is complete. A hearing date has not been set. On August 19, 2015 the parties agreed to voluntarily dismiss three individual director defendants from the case. Plaintiff filed a motion for class certification on July 13, 2015, and, after briefing was completed, the court held a hearing on plaintiff’s motion on November 20, 2015. On December 30, 2015, the court granted plaintiff’s motion for class certification. The court has not yet entered a schedule for further proceedings in this action. Although it is reasonably possible that our assessment of the possibility of loss could change in the near term due to one or more confirming events, the Company believes it has meritorious defenses in the Lee v. Pincus Since August 3, 2012, nine stockholder derivative lawsuits have been filed in State or Federal courts in California and Delaware purportedly on behalf of the Company against certain current and former directors and executive officers of the Company. The derivative plaintiffs allege that the defendants breached their fiduciary duties and violated California Corporations Code section 25402 in connection with our initial public offering in December 2011, secondary offering in April 2012, and allegedly made false or misleading statements regarding the Company’s business and financial projections. Beginning on August 3, 2012, three of the actions were filed in San Francisco County Superior Court. On October 2, 2012, the court consolidated those three actions as In re Zynga Shareholder Derivative Litigation Beginning on August 16, 2012, four stockholder derivative actions were filed in the United States District Court for the Northern District of California. On December 3, 2012, the court consolidated these four actions as In re Zynga Inc. Derivative Litigation On April 4, 2014, a derivative action was filed in the Court of Chancery of the State of Delaware captioned Sandys v. Pincus, et al. The derivative actions include claims for, among other things, unspecified damages in favor of the Company, certain corporate actions to purportedly improve the Company’s corporate governance, and an award of costs and expenses to the derivative plaintiffs, including attorneys’ fees. We believe that the plaintiffs in the derivative actions lack standing to pursue litigation on behalf of Zynga. Because the derivative actions are in the early stages of the litigation process, we are not in a position to assess whether any loss or adverse effect on our financial condition is probable or remote or to estimate the range of potential loss, if any. The Company is, at various times, also party to various other legal proceedings and claims which arise in the ordinary course of business. In addition, we may receive notifications alleging infringement of patent or other intellectual property rights. Adverse results in any such litigation, legal proceedings or claims may include awards of substantial monetary damages, costly royalty or licensing agreements, or orders preventing us from offering certain games, features, or services, and may also result in changes in our business practices, which could result in additional costs or a loss of revenue for us and could otherwise harm our business. Although the results of such litigation cannot be predicted with certainty, we believe that the amount or range of reasonably possible losses related to such pending or threatened litigation will not have a material adverse effect on our business, operating results, cash flows, or financial condition should such litigation be resolved unfavorably. We recognize legal expenses as incurred.</t>
  </si>
  <si>
    <t>Geographical Information</t>
  </si>
  <si>
    <t>Segment Reporting [Abstract]</t>
  </si>
  <si>
    <t>13. Geographical Information The following represents our revenue based on the geographic location of our players (in thousands): Revenue
Three Months Ended
March 31,
2016
2015
United States
$
125,636
$
117,540
All other countries (1)
61,085
65,753
Total revenue
$
186,721
$
183,293
(1)
No country exceeded 10% of our total revenue for any periods presented. The following represents our property and equipment, net by location (in thousands): Property and equipment, net
March 31,
December 31,
2016
2015
United States
$
268,613
$
269,721
All other countries
2,977
3,500
Total property and equipment, net
$
271,590
$
273,221</t>
  </si>
  <si>
    <t>Overview and Summary of Significant Accounting Policies (Policies)</t>
  </si>
  <si>
    <t>Accounting Policies [Abstract]</t>
  </si>
  <si>
    <t>Basis of Presentation and Consolidation</t>
  </si>
  <si>
    <t>Basis of Presentation and Consolidation 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5.</t>
  </si>
  <si>
    <t>Unaudited Interim Financial Information</t>
  </si>
  <si>
    <t>Unaudited Interim Financial Information The accompanying interim consolidated balance sheet as of March 31, 2016, the interim consolidated statements of operations, the interim consolidated statements of comprehensive income (loss) for the three months ended March 31, 2016 and 2015, the interim consolidated statements of cash flows for the three months ended March 31, 2016 and 2015 and the related footnote disclosures are unaudited. These unaudited consolidated interim financial statements have been prepared in accordance with U.S. GAAP. In management’s opinion, the unaudited consolidated interim financial statements have been prepared on the same basis as the audited consolidated financial statements and include all adjustments of a normal recurring nature necessary for the fair presentation of the Company’s statement of financial position and operating results for the periods presented. The results for the three months ended March 31, 2016 are not necessarily indicative of the results expected for the full fiscal year or any other future period.</t>
  </si>
  <si>
    <t>Use of Estimates</t>
  </si>
  <si>
    <t>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expense and evaluation of goodwill, intangible assets, and long-lived assets for impairment. Actual results could differ materially from those estimates. Changes in our estimated average life of durable virtual goods during the three months ended March 31, 2016 for various games resulted in an increase in revenue and income from operations of $2.6 million, which is the result of adjusting the remaining recognition period of deferred revenue generated in prior periods at the time of a change in estimate. We also recognized $1.3 million of revenue and income from continuing operations in the three months ended March 31, 2016 due to changes in our estimated average life of durable virtual goods for games that have been discontinued as there is no further service obligation after the closure of these games. These changes in estimates resulted in a $0.01 per share impact on our reported earnings per share for the three months ended March 31, 2016.</t>
  </si>
  <si>
    <t>Recent Accounting Pronouncements</t>
  </si>
  <si>
    <t>Recent Accounting Pronouncements In May 2014, the Financial Accounting Standards Board (“FASB”) issued Accounting Standards Update (“ASU”) 2014-09, “ Revenue from Contracts with Customers (Topic 606), Revenue Recognition (Topic 605) . Revenue from Contracts with Customers (Topic 606): Principal versus Agent Considerations (Reporting Revenue Gross versus Net), In September 2015, the FASB issued ASU 2015-16, “ Business Combinations (Topic 805): Simplifying the Accounting for Measurement-Period Adjustments, In February 2016, the FASB issued ASU 2016-02, “ Leases (Topic 842), In March 2016, the FASB issued ASU 2016-09, “ Compensation – Stock Compensation (Topic 718): Improvements to Employee Share-Based Payment Accounting</t>
  </si>
  <si>
    <t>Marketable Securities (Tables)</t>
  </si>
  <si>
    <t>Summary of Available-for-Sale Investments</t>
  </si>
  <si>
    <t>The following tables summarize our amortized cost, gross unrealized gains and losses and fair value of our available-for-sale investments in marketable securities (in thousands):
March 31, 2016
Gross
Gross
Amortized
Unrealized
Unrealized
Aggregate
Cost
Gains
Losses
Fair Value
U.S. government and government agency debt securities
$
68,006
$
9
$
(1
)
$
68,014
Corporate debt securities
57,994
6
(4
)
57,996
Total
$
126,000
$
15
$
(5
)
$
126,010
December 31, 2015
Gross
Gross
Amortized
Unrealized
Unrealized
Aggregate
Cost
Gains
Losses
Fair Value
U.S. government and government agency debt securities
$
145,066
$
—
$
(80
)
$
144,986
Corporate debt securities
100,093
12
(58
)
100,047
Total
$
245,159
$
12
$
(138
)
$
245,033</t>
  </si>
  <si>
    <t>Fair Value of Available-for-Sale Marketable Securities by Contractual Maturities</t>
  </si>
  <si>
    <t>The estimated fair value of available-for-sale marketable securities, classified by their contractual maturities was as follows (in thousands):
March 31, 2016
Due within one year
$
126,010
After one year through three years
—
Total
$
126,010</t>
  </si>
  <si>
    <t>Fair Value Measurements (Tables)</t>
  </si>
  <si>
    <t>Fair Value Assets Measured on Recurring Basis</t>
  </si>
  <si>
    <t>The composition of our financial assets and liabilities among the three Levels of the fair value hierarchy are as follows (in thousands):
March 31, 2016
Level 1
Level 2
Level 3
Total
Assets:
Money market funds (1)
$
533,675
$
—
$
—
$
533,675
U.S. government and government agency debt securities
—
68,014
—
68,014
Corporate debt securities (1)
—
124,956
—
124,956
Total
$
533,675
$
192,970
$
—
$
726,645
Liabilities:
Contingent consideration
$
—
$
—
$
21,780
$
21,780
December 31, 2015
Level 1
Level 2
Level 3
Total
Assets:
Money market funds (1)
$
362,587
$
—
$
—
$
362,587
U.S. government and government agency debt securities
—
184,975
—
184,975
Corporate debt securities (1)
—
277,193
—
277,193
Total
$
362,587
$
462,168
$
—
$
824,755
Liabilities:
Contingent consideration
$
—
$
—
$
18,490
$
18,490
(1)
Includes amounts classified as cash and cash equivalents.</t>
  </si>
  <si>
    <t>Fair Value Liabilities Measured on Recurring Basis</t>
  </si>
  <si>
    <t>The following table presents the activity for the three months ended March 31, 2016 related to our Level 3 liabilities:
Level 3 Liabilities:
Rising Tide Games
Zindagi Games
Total
Contingent consideration – December 31, 2015
$
18,490
$
—
$
18,490
Additions
—
1,260
1,260
Fair value adjustments
2,030
—
2,030
Contingent consideration – March 31, 2016
$
20,520
$
1,260
$
21,780</t>
  </si>
  <si>
    <t>Property and Equipment (Tables)</t>
  </si>
  <si>
    <t>Components of Property and Equipment</t>
  </si>
  <si>
    <t>Property and equipment consist of the following (in thousands):
March 31,
December 31,
2016
2015
Computer equipment
$
36,851
$
36,373
Software
31,588
30,950
Land
89,130
89,130
Building
195,751
195,372
Furniture and fixtures
10,361
10,348
Leasehold improvements
7,670
7,748
$
371,351
$
369,921
Less accumulated depreciation
(99,761
)
(96,700
)
Total property and equipment, net
$
271,590
$
273,221</t>
  </si>
  <si>
    <t>Acquisitions (Tables)</t>
  </si>
  <si>
    <t>Zindagi Games [Member]</t>
  </si>
  <si>
    <t>Schedule of Purchase Price Allocation</t>
  </si>
  <si>
    <t>The following table summarizes the purchase date fair value of net tangible and intangible assets acquired from Zindagi Games (in thousands, unaudited):
Total
Developed technology, useful life of 3 years
$
3,257
Goodwill
10,503
Total
$
13,760</t>
  </si>
  <si>
    <t>Goodwill and Other Intangible Assets (Tables)</t>
  </si>
  <si>
    <t>Schedule of Goodwill</t>
  </si>
  <si>
    <t>Changes in the carrying value of goodwill from December 31, 2015 to March 31, 2016 are as follows (in thousands):
Goodwill – December 31, 2015
$
657,671
Additions
10,503
Foreign currency translation adjustments (1)
(15,738
)
Goodwill – March 31, 2016
$
652,436
(1)
The decrease is related to translation losses on goodwill associated with the acquisition of NaturalMotion denominated in British Pounds.</t>
  </si>
  <si>
    <t>Acquisition-Related Intangible Assets</t>
  </si>
  <si>
    <t>The details of our acquisition-related intangible assets as of March 31, 2016 are as follows (in thousands):
March 31, 2016
Gross Value
Accumulated Amortization
Net Book
Developed technology
$
175,549
$
(124,742
)
$
50,807
Trademarks, branding and domain names
16,290
(9,483
)
6,807
Acquired lease intangibles
5,708
(4,916
)
792
Total
$
197,547
$
(139,141
)
$
58,406
The details of our acquisition-related intangible assets as of December 31, 2015 are as follows (in thousands):
December 31, 2015
Gross
Accumulated Amortization
Net Book
Developed technology
$
174,970
$
(118,940
)
$
56,030
Trademarks, branding and domain names
16,290
(9,210
)
7,080
Acquired lease intangibles
5,708
(4,802
)
906
Total
$
196,968
$
(132,952
)
$
64,016</t>
  </si>
  <si>
    <t>Schedule of Finite Lived Intangible Assets Future Amortization Expense</t>
  </si>
  <si>
    <t>As of March 31, 2016, future amortization expense related to the intangible assets is expected to be recognized as shown below (in thousands):
Year ending December 31:
2016
$
21,616
2017
12,071
2018
8,638
2019 and thereafter
9,962
Total
$
52,287</t>
  </si>
  <si>
    <t>Other Current Liabilities (Tables)</t>
  </si>
  <si>
    <t>Schedule of Other Current Liabilities</t>
  </si>
  <si>
    <t>Other current liabilities consist of the following (in thousands):
March 31,
December 31,
2016
2015
Accrued accounts payable
$
21,315
$
31,700
Accrued compensation liability
11,458
16,278
Accrued restructuring liability
9,167
9,859
Other current liabilities
19,167
19,854
Total other current liabilities
$
61,107
$
77,691</t>
  </si>
  <si>
    <t>Restructuring (Tables)</t>
  </si>
  <si>
    <t>Summary of Historical Restructuring Liability</t>
  </si>
  <si>
    <t>The following table presents the activity for the three months ended March 31, 2016 related to the Q2 2015 restructuring plan (in thousands):
Three
March 31, 2016
Restructuring liability - beginning of period
$
26,406
Restructuring expense and adjustments
456
Cash payments
(1,773
)
Restructuring liability (Q2 2015 Plan) - end of period
$
25,089
The following table presents the activity for the three months ended March 31, 2016 related to the Q1 2014 restructuring plan (in thousands):
Three Months
March 31, 2016
Restructuring liability - beginning of period
$
2,290
Restructuring expense and adjustments
16
Cash payments
(781
)
Restructuring liability (Q1 2014 Plan) - end of period
$
1,525
The following table presents the activity for the three months ended March 31, 2016 related to all other remaining historical restructuring plans from prior years (in thousands):
Three Months
March 31, 2016
Restructuring liability - beginning of period
$
332
Restructuring expense and adjustments
(10
)
Cash payments
(404
)
Restructuring liability (2013 Plan) - end of period
$
(82
)
(1)
(1)
The remaining liability is a net receivable due to the timing of sublease income for restructured data center space in Virginia.</t>
  </si>
  <si>
    <t>Stockholders' Equity (Tables)</t>
  </si>
  <si>
    <t>Stock-Based Expense Related to Grants of Employee and Consultant Stock Options, Restricted Stock and Restricted Stock Units (ZSUs)</t>
  </si>
  <si>
    <t>We recorded stock-based expense related to grants of employee and consultant stock options, restricted stock and restricted stock units (“ZSUs”) in our consolidated statements of operations as follows (in thousands):
Three Months Ended March 31,
2016
2015
Cost of revenue
$
649
$
1,072
Research and development
24,203
28,317
Sales and marketing
1,991
1,519
General and administrative
2,765
10,554
Total stock-based expense
$
29,608
$
41,462</t>
  </si>
  <si>
    <t>Schedule of Share Based Compensation Stock Option Activity</t>
  </si>
  <si>
    <t>The following table shows stock option activity for the three months ended March 31, 2016 (in thousands, except weighted-average exercise price and weighted-average contractual term):
Outstanding Options
Weighted-
Aggregate
Weighted-
Average
Intrinsic Value of
Average
Exercise
Stock Options
Contractual Term
Stock
Price
Outstanding
(in years)
Balance as of December 31, 2015
23,215
$
1.93
$
35,949
5.36
Granted
5,000
2.28
Forfeited and cancelled
(1,592
)
2.60
Exercised
(1,634
)
0.18
Balance as of March 31, 2016
24,989
$
2.07
$
26,166
5.92</t>
  </si>
  <si>
    <t>Schedule of Share Based Compensation Restricted Stock Units Award Activity</t>
  </si>
  <si>
    <t>The following table shows a summary of ZSU activity for the three months ended March 31, 2016 (in thousands, except weighted-average grant date fair value):
Outstanding ZSUs
Weighted-
Aggregate
Average Grant Date
Intrinsic Value of
Shares
Fair Value
Unvested ZSUs
Balance as of December 31, 2015
62,436
$
3.06
$
167,328
Granted
17,669
1.98
Vested
(8,344
)
2.59
Forfeited and cancelled
(4,390
)
2.80
Unvested as of March 31, 2016
67,371
$
2.85
$
153,606</t>
  </si>
  <si>
    <t>Schedule of Accumulated Other Comprehensive Income Loss</t>
  </si>
  <si>
    <t xml:space="preserve">The following table shows a summary of changes in accumulated other comprehensive income by component for the three months ended March 31, 2016 (in thousands):
Foreign Currency Translation
Unrealized Gains (Losses) on Available-for-Sale Securities
Total
Balance as of December 31, 2015
$
(52,261
)
$
(127
)
$
(52,388
)
Other comprehensive income (loss) before reclassifications
(17,329
)
137
(17,192
)
Amounts reclassified from accumulated other comprehensive income (loss)
—
(1
)
(1
)
Net current-period other comprehensive income (loss)
(17,329
)
136
(17,193
)
Balance as of March 31, 2016
$
(69,590
)
$
9
$
(69,581
) </t>
  </si>
  <si>
    <t>Net Income (Loss) Per Share of Common Stock (Tables)</t>
  </si>
  <si>
    <t>Schedule of Computation of Basic and Diluted Net Income (Loss) Per Share of Common Stock</t>
  </si>
  <si>
    <t xml:space="preserve">The following table sets forth the computation of basic and diluted net income (loss) per share of common stock (in thousands, except per share data):
Three Months Ended March 31,
2016
2015
Class
Class
Class
Class
Class
Class
A
B
C
A
B
C
(unaudited)
BASIC:
Net income (loss) attributable to common stockholders
$
(22,471
)
$
(3,461
)
$
(626
)
$
(39,525
)
$
(5,909
)
$
(1,062
)
Weighted-average common shares outstanding
737,061
113,515
20,517
763,658
114,169
20,517
Basic net income (loss) per share
$
(0.03
)
$
(0.03
)
$
(0.03
)
$
(0.05
)
$
(0.05
)
$
(0.05
)
DILUTED:
Net income (loss) attributable to common stockholders
$
(22,471
)
$
(3,461
)
$
(626
)
$
(39,525
)
$
(5,909
)
$
(1,062
)
Reallocation of net income (loss) as a result of conversion of Class C shares to Class A shares
(626
)
—
—
(1,062
)
—
—
Reallocation of net income (loss) as a result of conversion of Class B shares to Class A shares
(3,461
)
—
—
(5,909
)
—
—
Net income (loss) attributable to common stockholders-diluted
$
(26,558
)
$
(3,461
)
$
(626
)
$
(46,496
)
$
(5,909
)
$
(1,062
)
Weighted-average common shares outstanding-basic
737,061
113,515
20,517
763,658
114,169
20,517
Conversion of Class C to Class A common shares outstanding
20,517
—
—
20,517
—
—
Conversion of Class B to Class A common shares outstanding
113,515
—
—
114,169
—
—
Weighted-average common shares outstanding-diluted
871,093
113,515
20,517
898,344
114,169
20,517
Diluted net income (loss) per share
$
(0.03
)
$
(0.03
)
$
(0.03
)
$
(0.05
)
$
(0.05
)
$
(0.05
) </t>
  </si>
  <si>
    <t>Weighted Average Employee Equity Awards</t>
  </si>
  <si>
    <t>The following weighted-average equity awards were excluded from the computation of diluted net income (loss) per share because their effect would have been anti-dilutive for the periods presented (in thousands):
Three Months Ended March 31,
2016
2015
Stock options and employee stock purchase plan
22,985
38,798
Restricted shares
5,504
11,129
ZSUs
63,758
68,127
Total
92,247
118,054</t>
  </si>
  <si>
    <t>Commitments and Contingencies (Tables)</t>
  </si>
  <si>
    <t>Schedule of Future Minimum Lease Payments for Operating Leases</t>
  </si>
  <si>
    <t>We have entered into operating leases for facilities. As of March 31, 2016, future minimum lease payments related to these leases are as follows (in thousands):
Year ending December 31:
2016
$
3,993
2017
4,300
2018
2,878
2019
2,674
2020
1,480
2021 and thereafter
394
$
15,719</t>
  </si>
  <si>
    <t>Schedule of Future Minimum Purchase Commitments</t>
  </si>
  <si>
    <t>We have entered into several contracts for hosting of data systems and licensed intellectual property. Future minimum purchase commitments that have initial or remaining non-cancelable terms as of March 31, 2016, are as follows (in thousands):
Year ending December 31:
2016
$
22,063
2017
15,069
2018
1,070
2019
343
$
38,545</t>
  </si>
  <si>
    <t>Geographical Information (Tables)</t>
  </si>
  <si>
    <t>Revenue by Geographical Area</t>
  </si>
  <si>
    <t>The following represents our revenue based on the geographic location of our players (in thousands): Revenue
Three Months Ended
March 31,
2016
2015
United States
$
125,636
$
117,540
All other countries (1)
61,085
65,753
Total revenue
$
186,721
$
183,293
(1)
No country exceeded 10% of our total revenue for any periods presented. The following represents our property and equipment, net by location (in thousands):</t>
  </si>
  <si>
    <t>Property and Equipment, Net</t>
  </si>
  <si>
    <t>Property and equipment, net
March 31,
December 31,
2016
2015
United States
$
268,613
$
269,721
All other countries
2,977
3,500
Total property and equipment, net
$
271,590
$
273,221</t>
  </si>
  <si>
    <t>Overview and Summary of Significant Accounting Policies - Additional Information (Detail) $ / shares in Units, $ in Millions</t>
  </si>
  <si>
    <t>Mar. 31, 2016USD ($)$ / shares</t>
  </si>
  <si>
    <t>Initial offering period</t>
  </si>
  <si>
    <t>Increase in revenue and income from operations</t>
  </si>
  <si>
    <t>Impact on reported earnings per share | $ / shares</t>
  </si>
  <si>
    <t>Revenue and income from continuing operations</t>
  </si>
  <si>
    <t>Marketable Securities - Summary of Available-for-Sale Investments (Detail) - USD ($) $ in Thousands</t>
  </si>
  <si>
    <t>Schedule of Available-for-sale Securities [Line Items]</t>
  </si>
  <si>
    <t>Amortized Cost</t>
  </si>
  <si>
    <t>Gross Unrealized Gains</t>
  </si>
  <si>
    <t>Gross Unrealized Losses</t>
  </si>
  <si>
    <t>Aggregate Fair Value</t>
  </si>
  <si>
    <t>U.S. Government and Government Agency Debt Securities [Member]</t>
  </si>
  <si>
    <t>Corporate Debt Securities [Member]</t>
  </si>
  <si>
    <t>Marketable Securities - Fair Value of Available-for-Sale Marketable Securities by Contractual Maturities (Detail) - USD ($) $ in Thousands</t>
  </si>
  <si>
    <t>Marketable Securities [Abstract]</t>
  </si>
  <si>
    <t>Due within one year</t>
  </si>
  <si>
    <t>Marketable Securities - Additional Information (Detail) - USD ($)</t>
  </si>
  <si>
    <t>12 Months Ended</t>
  </si>
  <si>
    <t>Unrealized losses</t>
  </si>
  <si>
    <t>Fair value</t>
  </si>
  <si>
    <t>Available-for-sale securities, continuous unrealized loss position, more than twelve months, fair value</t>
  </si>
  <si>
    <t>Fair Value Measurements - Additional Information (Detail) - USD ($) $ in Millions</t>
  </si>
  <si>
    <t>Sep. 30, 2015</t>
  </si>
  <si>
    <t>Rising Tide Games [Member]</t>
  </si>
  <si>
    <t>Fair Value, Assets and Liabilities Measured on Recurring and Nonrecurring Basis [Line Items]</t>
  </si>
  <si>
    <t>Maximum amount payable</t>
  </si>
  <si>
    <t>Contingent consideration liability</t>
  </si>
  <si>
    <t>Potential future payments maximum period</t>
  </si>
  <si>
    <t>3 years</t>
  </si>
  <si>
    <t>Rising Tide Games [Member] | Research and Development [Member]</t>
  </si>
  <si>
    <t>Change in fair value of contingent consideration liability</t>
  </si>
  <si>
    <t>Fair Value Measurements - Fair Value Assets Measured on Recurring Basis (Detail) - USD ($) $ in Thousands</t>
  </si>
  <si>
    <t>Assets Fair Value Disclosure Recurring</t>
  </si>
  <si>
    <t>Money Market Funds [Member]</t>
  </si>
  <si>
    <t>Fair Value, Inputs, Level 1 [Member]</t>
  </si>
  <si>
    <t>Fair Value, Inputs, Level 1 [Member] | Money Market Funds [Member]</t>
  </si>
  <si>
    <t>Fair Value, Inputs, Level 2 [Member]</t>
  </si>
  <si>
    <t>Fair Value, Inputs, Level 2 [Member] | U.S. Government and Government Agency Debt Securities [Member]</t>
  </si>
  <si>
    <t>Fair Value, Inputs, Level 2 [Member] | Corporate Debt Securities [Member]</t>
  </si>
  <si>
    <t>Fair Value, Inputs, Level 3 [Member]</t>
  </si>
  <si>
    <t>Liabilities Fair Value Disclosure Recurring</t>
  </si>
  <si>
    <t>Contingent Consideration [Member]</t>
  </si>
  <si>
    <t>Contingent Consideration [Member] | Fair Value, Inputs, Level 3 [Member]</t>
  </si>
  <si>
    <t>Fair Value Measurements - Fair Value Liabilities Measured on Recurring Basis (Detail) - Fair Value, Inputs, Level 3 [Member] $ in Thousands</t>
  </si>
  <si>
    <t>Mar. 31, 2016USD ($)</t>
  </si>
  <si>
    <t>Contingent consideration, Begining Balance</t>
  </si>
  <si>
    <t>Additions</t>
  </si>
  <si>
    <t>Fair value adjustments</t>
  </si>
  <si>
    <t>Contingent consideration, Ending Balance</t>
  </si>
  <si>
    <t>Property and Equipment - Components of Property and Equipment (Detail) - USD ($) $ in Thousands</t>
  </si>
  <si>
    <t>Property, Plant and Equipment [Line Items]</t>
  </si>
  <si>
    <t>Property and equipment, gross</t>
  </si>
  <si>
    <t>Less accumulated depreciation</t>
  </si>
  <si>
    <t>Total property and equipment, net</t>
  </si>
  <si>
    <t>Computer Equipment [Member]</t>
  </si>
  <si>
    <t>Land [Member]</t>
  </si>
  <si>
    <t>Building [Member]</t>
  </si>
  <si>
    <t>Furniture and Fixtures [Member]</t>
  </si>
  <si>
    <t>Leasehold Improvements [Member]</t>
  </si>
  <si>
    <t>Software [Member]</t>
  </si>
  <si>
    <t>Property and Equipment - Additional Information (Detail) - USD ($) $ in Thousands</t>
  </si>
  <si>
    <t>Accumulated depreciation</t>
  </si>
  <si>
    <t>Asset Held for Sale [Member] | Computer Equipment [Member] | Other Current Assets [Member]</t>
  </si>
  <si>
    <t>Impairment of assets held for sale</t>
  </si>
  <si>
    <t>Acquisitions - Additional Information (Detail) - Zindagi Games [Member] - USD ($) $ in Millions</t>
  </si>
  <si>
    <t>Jan. 02, 2016</t>
  </si>
  <si>
    <t>Jan. 01, 2016</t>
  </si>
  <si>
    <t>Business Acquisition [Line Items]</t>
  </si>
  <si>
    <t>Business acquisition, cost of acquired entity</t>
  </si>
  <si>
    <t>Business acquisition, cost of acquired entity, cash paid</t>
  </si>
  <si>
    <t>Business acquisition, prepaid compensation expense</t>
  </si>
  <si>
    <t>Business acquisition, cost of acquired entity, fair value of contingent consideration</t>
  </si>
  <si>
    <t>Business acquisition effective date of acquisition</t>
  </si>
  <si>
    <t>Jan. 1,
		2016</t>
  </si>
  <si>
    <t>Potential future payments</t>
  </si>
  <si>
    <t>Acquisitions - Schedule of Purchase Price Allocation (Detail) - USD ($) $ in Thousands</t>
  </si>
  <si>
    <t>Estimated Fair Value, Goodwill</t>
  </si>
  <si>
    <t>Estimated Fair Value, Total</t>
  </si>
  <si>
    <t>Developed Technology [Member] | Zindagi Games [Member]</t>
  </si>
  <si>
    <t>Estimated Fair Value, Intangible assets</t>
  </si>
  <si>
    <t>Acquisitions - Schedule of Purchase Price Allocation (Parenthetical) (Detail)</t>
  </si>
  <si>
    <t>Zindagi Games [Member] | Developed Technology [Member]</t>
  </si>
  <si>
    <t>Intangible assets, useful life</t>
  </si>
  <si>
    <t>Goodwill and Other Intangible Assets - Schedule of Goodwill (Detail) $ in Thousands</t>
  </si>
  <si>
    <t>Goodwill Roll Forward</t>
  </si>
  <si>
    <t>Goodwill, beginning balance</t>
  </si>
  <si>
    <t>Foreign currency translation adjustments</t>
  </si>
  <si>
    <t>Goodwill, ending balance</t>
  </si>
  <si>
    <t>Goodwill and Other Intangible Assets - Acquisition-Related Intangible Assets (Detail) - USD ($) $ in Thousands</t>
  </si>
  <si>
    <t>Finite Lived Intangible Assets [Line Items]</t>
  </si>
  <si>
    <t>Gross Carrying Value</t>
  </si>
  <si>
    <t>Accumulated Amortization</t>
  </si>
  <si>
    <t>Net Book Value</t>
  </si>
  <si>
    <t>Developed Technology [Member]</t>
  </si>
  <si>
    <t>Trademarks, Branding and Domain Names [Member]</t>
  </si>
  <si>
    <t>Acquired Lease Intangibles [Member]</t>
  </si>
  <si>
    <t>Goodwill and Other Intangible Assets - Schedule of Finite Lived Intangible Assets Future Amortization Expense (Detail) $ in Thousands</t>
  </si>
  <si>
    <t>Finite Lived Intangible Assets Future Amortization Expense Current And Five Succeeding Fiscal Years [Abstract]</t>
  </si>
  <si>
    <t>2019 and thereafter</t>
  </si>
  <si>
    <t>Total</t>
  </si>
  <si>
    <t>Income Taxes - Additional Information (Detail) $ in Millions</t>
  </si>
  <si>
    <t>Increase in income tax expense benefit</t>
  </si>
  <si>
    <t>Increase in foreign tax expense related to change in our jurisdictional mix of earnings and uncertain tax positions</t>
  </si>
  <si>
    <t>Other Current Liabilities - Schedule of Other Current Liabilities (Detail) - USD ($) $ in Thousands</t>
  </si>
  <si>
    <t>Accrued accounts payable</t>
  </si>
  <si>
    <t>Accrued compensation liability</t>
  </si>
  <si>
    <t>Accrued restructuring liability</t>
  </si>
  <si>
    <t>Total other current liabilities</t>
  </si>
  <si>
    <t>Restructuring - Additional Information (Detail) - USD ($) $ in Thousands</t>
  </si>
  <si>
    <t>Restructuring Cost and Reserve [Line Items]</t>
  </si>
  <si>
    <t>Total restructuring charge</t>
  </si>
  <si>
    <t>Q2 2015 Restructuring Plan [Member]</t>
  </si>
  <si>
    <t>Restructuring liability</t>
  </si>
  <si>
    <t>Restructuring liability, expected paid out period</t>
  </si>
  <si>
    <t>6 years 2 months 12 days</t>
  </si>
  <si>
    <t>Q1 2014 Restructuring Plan [Member]</t>
  </si>
  <si>
    <t>Other Restructuring Plans [Member]</t>
  </si>
  <si>
    <t>1 year 7 months 6 days</t>
  </si>
  <si>
    <t>Sublease income receivable</t>
  </si>
  <si>
    <t>Expected period of sublease income receivable</t>
  </si>
  <si>
    <t>Jun. 30,
		2016</t>
  </si>
  <si>
    <t>Research and Development [Member]</t>
  </si>
  <si>
    <t>General and Administrative [Member]</t>
  </si>
  <si>
    <t>Restructuring - Summary of Historical Restructuring Liability (Detail) $ in Thousands</t>
  </si>
  <si>
    <t>Restructuring liability, Beginning balance</t>
  </si>
  <si>
    <t>Restructuring expense and adjustments</t>
  </si>
  <si>
    <t>Cash payments</t>
  </si>
  <si>
    <t>Restructuring liability, Ending balance</t>
  </si>
  <si>
    <t>Stockholders' Equity - Stock-Based Expense Related to Grants of Employee and Consultant Stock Options, Restricted Stock and Restricted Stock Units (ZSUs) (Detail) - USD ($) $ in Thousands</t>
  </si>
  <si>
    <t>Employee Service Share-based Compensation, Allocation of Recognized Period Costs [Line Items]</t>
  </si>
  <si>
    <t>Total stock-based expense</t>
  </si>
  <si>
    <t>Cost of Revenue [Member]</t>
  </si>
  <si>
    <t>Sales and Marketing [Member]</t>
  </si>
  <si>
    <t>Stockholders' Equity - Schedule of Share Based Compensation Stock Option Activity (Detail) - Zynga Stock Options [Member] - USD ($) $ / shares in Units, shares in Thousands, $ in Thousands</t>
  </si>
  <si>
    <t>Share-based Compensation Arrangement by Share-based Payment Award [Line Items]</t>
  </si>
  <si>
    <t>Stock Options Outstanding, Beginning balance</t>
  </si>
  <si>
    <t>Stock Options, Granted</t>
  </si>
  <si>
    <t>Stock Options, Forfeited and cancelled</t>
  </si>
  <si>
    <t>Stock Options, Exercised</t>
  </si>
  <si>
    <t>Stock Options Outstanding, Ending balance</t>
  </si>
  <si>
    <t>Outstanding Options, Weighted Average Exercise Price, Beginning Balance</t>
  </si>
  <si>
    <t>Weighted Average Exercise Price, Granted</t>
  </si>
  <si>
    <t>Weighted Average Exercise Price, Forfeited and cancelled</t>
  </si>
  <si>
    <t>Weighted Average Exercise Price, Exercised</t>
  </si>
  <si>
    <t>Outstanding Options, Weighted Average Exercise Price, Ending Balance</t>
  </si>
  <si>
    <t>Outstanding Options, Aggregate Intrinsic Value of Stock Options Outstanding</t>
  </si>
  <si>
    <t>Weighted Average Contractual Term (in years)</t>
  </si>
  <si>
    <t>5 years 11 months 1 day</t>
  </si>
  <si>
    <t>5 years 4 months 10 days</t>
  </si>
  <si>
    <t>Stockholders' Equity - Schedule of Share Based Compensation Restricted Stock Units Award Activity (Detail) - Restricted Stock Units (ZSUs) [Member] - USD ($) $ / shares in Units, shares in Thousands, $ in Thousands</t>
  </si>
  <si>
    <t>Nonvested Outstanding Shares, Beginning balance</t>
  </si>
  <si>
    <t>Nonvested Shares, Granted</t>
  </si>
  <si>
    <t>Nonvested Shares, Vested</t>
  </si>
  <si>
    <t>Nonvested Shares, Forfeited and cancelled</t>
  </si>
  <si>
    <t>Nonvested Outstanding Shares, Ending balance</t>
  </si>
  <si>
    <t>Weighted Average Grant Date Fair Value, Beginning balance</t>
  </si>
  <si>
    <t>Weighted Average Grant Date Fair Value, Granted</t>
  </si>
  <si>
    <t>Weighted Average Grant Date Fair Value, Vested</t>
  </si>
  <si>
    <t>Weighted Average Grant Date Fair Value, Forfeited and cancelled</t>
  </si>
  <si>
    <t>Weighted Average Grant Date Fair Value, Ending balance</t>
  </si>
  <si>
    <t>Nonvested Aggregated Intrinsic Value, Beginning balance</t>
  </si>
  <si>
    <t>Stockholders' Equity - Schedule of Accumulated Other Comprehensive Income Loss (Detail) - USD ($) $ in Thousands</t>
  </si>
  <si>
    <t>Accumulated Other Comprehensive Income (Loss) [Line Items]</t>
  </si>
  <si>
    <t>Accumulated other comprehensive income, net of tax, Beginning balance</t>
  </si>
  <si>
    <t>Other comprehensive income (loss) before reclassifications, net of tax</t>
  </si>
  <si>
    <t>Amounts reclassified from accumulated other comprehensive income (loss), net of tax</t>
  </si>
  <si>
    <t>Accumulated other comprehensive income, net of tax, Ending balance</t>
  </si>
  <si>
    <t>Foreign Currency Translation [Member]</t>
  </si>
  <si>
    <t>Unrealized Gains (Losses) on Available-for-Sale Securities [Member]</t>
  </si>
  <si>
    <t>Net Income (Loss) Per Share of Common Stock - Schedule of Computation of Basic and Diluted Net Income (Loss) Per Share of Common Stock (Detail) - USD ($) $ / shares in Units, shares in Thousands, $ in Thousands</t>
  </si>
  <si>
    <t>BASIC:</t>
  </si>
  <si>
    <t>Net income (loss) attributable to common stockholders</t>
  </si>
  <si>
    <t>Weighted-average common shares outstanding-basic</t>
  </si>
  <si>
    <t>Basic net income (loss) per share</t>
  </si>
  <si>
    <t>DILUTED:</t>
  </si>
  <si>
    <t>Weighted-average common shares outstanding-diluted</t>
  </si>
  <si>
    <t>Diluted net income (loss) per share</t>
  </si>
  <si>
    <t>Net income (loss) attributable to common stockholders-basic</t>
  </si>
  <si>
    <t>Net income (loss) attributable to common stockholders-diluted</t>
  </si>
  <si>
    <t>Class C Convert To Class A [Member] | Common Class A [Member]</t>
  </si>
  <si>
    <t>Reallocation of net income (loss) as a result of common stock class conversion</t>
  </si>
  <si>
    <t>Conversion of common stock class</t>
  </si>
  <si>
    <t>Class B convert to Class A [Member] | Common Class A [Member]</t>
  </si>
  <si>
    <t>Net Income (Loss) Per Share of Common Stock - Weighted Average Employee Equity Awards (Detail) - shares shares in Thousands</t>
  </si>
  <si>
    <t>Antidilutive Securities Excluded From Computation Of Earnings Per Share [Line Items]</t>
  </si>
  <si>
    <t>Anti-dilutive securities excluded from computation of earnings per share amount</t>
  </si>
  <si>
    <t>Stock options and employee stock purchase plan [Member]</t>
  </si>
  <si>
    <t>Restricted Shares [Member]</t>
  </si>
  <si>
    <t>Restricted Stock Units (ZSUs) [Member]</t>
  </si>
  <si>
    <t>Commitments and Contingencies - Schedule of Future Minimum Lease Payments for Operating Leases (Detail) $ in Thousands</t>
  </si>
  <si>
    <t>Operating Leases Future Minimum Payments Due [Abstract]</t>
  </si>
  <si>
    <t>2021 and thereafter</t>
  </si>
  <si>
    <t>Total operating leases, future minimum payments</t>
  </si>
  <si>
    <t>Commitments and Contingencies - Schedule of Future Minimum Purchase Commitments (Detail) $ in Thousands</t>
  </si>
  <si>
    <t>Total future minimum other purchase commitments</t>
  </si>
  <si>
    <t>Commitments and Contingencies - Additional Information (Detail)</t>
  </si>
  <si>
    <t>Aug. 04, 2015USD ($)</t>
  </si>
  <si>
    <t>Apr. 02, 2014Case</t>
  </si>
  <si>
    <t>Apr. 04, 2013Case</t>
  </si>
  <si>
    <t>Mar. 11, 2013Case</t>
  </si>
  <si>
    <t>Nov. 19, 2012Case</t>
  </si>
  <si>
    <t>Aug. 16, 2012Case</t>
  </si>
  <si>
    <t>Aug. 03, 2012Case</t>
  </si>
  <si>
    <t>Aug. 01, 2012Case</t>
  </si>
  <si>
    <t>Jul. 30, 2012Case</t>
  </si>
  <si>
    <t>Jun. 30, 2013USD ($)</t>
  </si>
  <si>
    <t>Mar. 31, 2016USD ($)Case</t>
  </si>
  <si>
    <t>Loss Contingencies [Line Items]</t>
  </si>
  <si>
    <t>Line of credit facility, initiation date</t>
  </si>
  <si>
    <t>Jul. 31,
		2011</t>
  </si>
  <si>
    <t>Line of credit facility maximum borrowing capacity | $</t>
  </si>
  <si>
    <t>Line of credit facility commitment fee amount | $</t>
  </si>
  <si>
    <t>Amount drawn down under credit facility | $</t>
  </si>
  <si>
    <t>Litigation settlement | $</t>
  </si>
  <si>
    <t>Delaware [Member]</t>
  </si>
  <si>
    <t>Claims filed</t>
  </si>
  <si>
    <t>Claims settled</t>
  </si>
  <si>
    <t>Case One [Member] | California [Member]</t>
  </si>
  <si>
    <t>Reyes v. Zynga Inc. [Member] | San Francisco [Member]</t>
  </si>
  <si>
    <t>Lee v. Pincus [Member] | Delaware [Member]</t>
  </si>
  <si>
    <t>Stockholder Derivative Lawsuits [Member]</t>
  </si>
  <si>
    <t>Zynga Shareholder Derivative Litigation [Member] | San Francisco [Member]</t>
  </si>
  <si>
    <t>Zynga Inc. Derivative Litigation [Member] | Northern California [Member]</t>
  </si>
  <si>
    <t>Sandys v. Pincus [Member] | Delaware [Member]</t>
  </si>
  <si>
    <t>Amended Credit Facility [Member]</t>
  </si>
  <si>
    <t>Line of credit facility, extended maturity</t>
  </si>
  <si>
    <t>2018-06</t>
  </si>
  <si>
    <t>Line of credit facility additional up-front fees | $</t>
  </si>
  <si>
    <t>Line of credit facility frequency of commitment fee payment</t>
  </si>
  <si>
    <t>Quarterly</t>
  </si>
  <si>
    <t>Line of credit facility, interest rate description</t>
  </si>
  <si>
    <t>The interest rate for the amended credit facility is determined based on a formula using certain market rates, as described in the amended credit agreement.</t>
  </si>
  <si>
    <t>Geographical Information - Revenue by Geographical Area (Detail) - USD ($) $ in Thousands</t>
  </si>
  <si>
    <t>Revenues from External Customers and Long-Lived Assets [Line Items]</t>
  </si>
  <si>
    <t>Revenues</t>
  </si>
  <si>
    <t>United States [Member]</t>
  </si>
  <si>
    <t>All Other Countries [Member]</t>
  </si>
  <si>
    <t>Geographical Information - Revenue by Geographical Area (Parenthetical) (Detail)</t>
  </si>
  <si>
    <t>Percentage of total revenue</t>
  </si>
  <si>
    <t>10.00%</t>
  </si>
  <si>
    <t>Geographical Information - Property and Equipment, Net (Detail) - USD ($) $ in Thousands</t>
  </si>
  <si>
    <t>Property plant and equipment, net</t>
  </si>
</sst>
</file>

<file path=xl/styles.xml><?xml version="1.0" encoding="utf-8"?>
<styleSheet xmlns="http://schemas.openxmlformats.org/spreadsheetml/2006/main">
  <numFmts count="6">
    <numFmt formatCode="_(&quot;$ &quot;#,##0_);_(&quot;$ &quot;(#,##0)" numFmtId="165"/>
    <numFmt formatCode="_(&quot;$ &quot;#,##0.00000000_);_(&quot;$ &quot;(#,##0.00000000)" numFmtId="166"/>
    <numFmt formatCode="_(&quot;$ &quot;#,##0.00_);_(&quot;$ &quot;(#,##0.00)" numFmtId="167"/>
    <numFmt formatCode="_(&quot;December &quot;#,##0_);_(&quot;December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39404</v>
      </c>
    </row>
    <row spans="1:3" r="12">
      <c t="s" s="4" r="A12">
        <v>19</v>
      </c>
      <c t="s" s="4" r="B12">
        <v>20</v>
      </c>
    </row>
    <row spans="1:3" r="13">
      <c t="s" s="4" r="A13">
        <v>21</v>
      </c>
      <c t="s" s="4" r="B13">
        <v>22</v>
      </c>
    </row>
    <row spans="1:3" r="14">
      <c t="s" s="4" r="A14">
        <v>23</v>
      </c>
    </row>
    <row spans="1:3" r="15">
      <c t="s" s="3" r="A15">
        <v>4</v>
      </c>
    </row>
    <row spans="1:3" r="16">
      <c t="s" s="4" r="A16">
        <v>24</v>
      </c>
      <c t="n" s="6" r="C16">
        <v>738160216</v>
      </c>
    </row>
    <row spans="1:3" r="17">
      <c t="s" s="4" r="A17">
        <v>25</v>
      </c>
    </row>
    <row spans="1:3" r="18">
      <c t="s" s="3" r="A18">
        <v>4</v>
      </c>
    </row>
    <row spans="1:3" r="19">
      <c t="s" s="4" r="A19">
        <v>24</v>
      </c>
      <c t="n" s="6" r="C19">
        <v>113461445</v>
      </c>
    </row>
    <row spans="1:3" r="20">
      <c t="s" s="4" r="A20">
        <v>26</v>
      </c>
    </row>
    <row spans="1:3" r="21">
      <c t="s" s="3" r="A21">
        <v>4</v>
      </c>
    </row>
    <row spans="1:3" r="22">
      <c t="s" s="4" r="A22">
        <v>24</v>
      </c>
      <c t="n" s="6" r="C22">
        <v>20517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31451</v>
      </c>
      <c t="n" s="7" r="C3">
        <v>742217</v>
      </c>
    </row>
    <row spans="1:3" r="4">
      <c t="s" s="4" r="A4">
        <v>31</v>
      </c>
      <c t="n" s="6" r="B4">
        <v>126010</v>
      </c>
      <c t="n" s="6" r="C4">
        <v>245033</v>
      </c>
    </row>
    <row spans="1:3" r="5">
      <c t="s" s="4" r="A5">
        <v>32</v>
      </c>
      <c t="n" s="6" r="B5">
        <v>72393</v>
      </c>
      <c t="n" s="6" r="C5">
        <v>79610</v>
      </c>
    </row>
    <row spans="1:3" r="6">
      <c t="s" s="4" r="A6">
        <v>33</v>
      </c>
      <c t="n" s="6" r="B6">
        <v>4638</v>
      </c>
      <c t="n" s="6" r="C6">
        <v>5233</v>
      </c>
    </row>
    <row spans="1:3" r="7">
      <c t="s" s="4" r="A7">
        <v>34</v>
      </c>
      <c t="n" s="6" r="B7">
        <v>2082</v>
      </c>
      <c t="n" s="6" r="C7">
        <v>209</v>
      </c>
    </row>
    <row spans="1:3" r="8">
      <c t="s" s="4" r="A8">
        <v>35</v>
      </c>
      <c t="n" s="6" r="B8">
        <v>41065</v>
      </c>
      <c t="n" s="6" r="C8">
        <v>39988</v>
      </c>
    </row>
    <row spans="1:3" r="9">
      <c t="s" s="4" r="A9">
        <v>36</v>
      </c>
      <c t="n" s="6" r="B9">
        <v>977639</v>
      </c>
      <c t="n" s="6" r="C9">
        <v>1112290</v>
      </c>
    </row>
    <row spans="1:3" r="10">
      <c t="s" s="4" r="A10">
        <v>37</v>
      </c>
      <c t="n" s="6" r="B10">
        <v>652436</v>
      </c>
      <c t="n" s="6" r="C10">
        <v>657671</v>
      </c>
    </row>
    <row spans="1:3" r="11">
      <c t="s" s="4" r="A11">
        <v>38</v>
      </c>
      <c t="n" s="6" r="B11">
        <v>58406</v>
      </c>
      <c t="n" s="6" r="C11">
        <v>64016</v>
      </c>
    </row>
    <row spans="1:3" r="12">
      <c t="s" s="4" r="A12">
        <v>39</v>
      </c>
      <c t="n" s="6" r="B12">
        <v>271590</v>
      </c>
      <c t="n" s="6" r="C12">
        <v>273221</v>
      </c>
    </row>
    <row spans="1:3" r="13">
      <c t="s" s="4" r="A13">
        <v>34</v>
      </c>
      <c t="n" s="6" r="B13">
        <v>250</v>
      </c>
      <c t="n" s="6" r="C13">
        <v>986</v>
      </c>
    </row>
    <row spans="1:3" r="14">
      <c t="s" s="4" r="A14">
        <v>40</v>
      </c>
      <c t="n" s="6" r="B14">
        <v>17298</v>
      </c>
      <c t="n" s="6" r="C14">
        <v>16446</v>
      </c>
    </row>
    <row spans="1:3" r="15">
      <c t="s" s="4" r="A15">
        <v>41</v>
      </c>
      <c t="n" s="6" r="B15">
        <v>1977619</v>
      </c>
      <c t="n" s="6" r="C15">
        <v>2124630</v>
      </c>
    </row>
    <row spans="1:3" r="16">
      <c t="s" s="3" r="A16">
        <v>42</v>
      </c>
    </row>
    <row spans="1:3" r="17">
      <c t="s" s="4" r="A17">
        <v>43</v>
      </c>
      <c t="n" s="6" r="B17">
        <v>13398</v>
      </c>
      <c t="n" s="6" r="C17">
        <v>29676</v>
      </c>
    </row>
    <row spans="1:3" r="18">
      <c t="s" s="4" r="A18">
        <v>44</v>
      </c>
      <c t="n" s="6" r="B18">
        <v>61107</v>
      </c>
      <c t="n" s="6" r="C18">
        <v>77691</v>
      </c>
    </row>
    <row spans="1:3" r="19">
      <c t="s" s="4" r="A19">
        <v>45</v>
      </c>
      <c t="n" s="6" r="B19">
        <v>123920</v>
      </c>
      <c t="n" s="6" r="C19">
        <v>128839</v>
      </c>
    </row>
    <row spans="1:3" r="20">
      <c t="s" s="4" r="A20">
        <v>46</v>
      </c>
      <c t="n" s="6" r="B20">
        <v>198425</v>
      </c>
      <c t="n" s="6" r="C20">
        <v>236206</v>
      </c>
    </row>
    <row spans="1:3" r="21">
      <c t="s" s="4" r="A21">
        <v>45</v>
      </c>
      <c t="n" s="6" r="B21">
        <v>27</v>
      </c>
      <c t="n" s="6" r="C21">
        <v>204</v>
      </c>
    </row>
    <row spans="1:3" r="22">
      <c t="s" s="4" r="A22">
        <v>47</v>
      </c>
      <c t="n" s="6" r="B22">
        <v>6461</v>
      </c>
      <c t="n" s="6" r="C22">
        <v>6026</v>
      </c>
    </row>
    <row spans="1:3" r="23">
      <c t="s" s="4" r="A23">
        <v>48</v>
      </c>
      <c t="n" s="6" r="B23">
        <v>95928</v>
      </c>
      <c t="n" s="6" r="C23">
        <v>95293</v>
      </c>
    </row>
    <row spans="1:3" r="24">
      <c t="s" s="4" r="A24">
        <v>49</v>
      </c>
      <c t="n" s="6" r="B24">
        <v>300841</v>
      </c>
      <c t="n" s="6" r="C24">
        <v>337729</v>
      </c>
    </row>
    <row spans="1:3" r="25">
      <c t="s" s="3" r="A25">
        <v>50</v>
      </c>
    </row>
    <row spans="1:3" r="26">
      <c t="s" s="4" r="A26">
        <v>51</v>
      </c>
      <c t="n" s="6" r="B26">
        <v>3270310</v>
      </c>
      <c t="n" s="6" r="C26">
        <v>3234551</v>
      </c>
    </row>
    <row spans="1:3" r="27">
      <c t="s" s="4" r="A27">
        <v>52</v>
      </c>
      <c t="n" s="6" r="B27">
        <v>-102130</v>
      </c>
      <c t="n" s="6" r="C27">
        <v>-98942</v>
      </c>
    </row>
    <row spans="1:3" r="28">
      <c t="s" s="4" r="A28">
        <v>53</v>
      </c>
      <c t="n" s="6" r="B28">
        <v>-69581</v>
      </c>
      <c t="n" s="6" r="C28">
        <v>-52388</v>
      </c>
    </row>
    <row spans="1:3" r="29">
      <c t="s" s="4" r="A29">
        <v>54</v>
      </c>
      <c t="n" s="6" r="B29">
        <v>-1421821</v>
      </c>
      <c t="n" s="6" r="C29">
        <v>-1296320</v>
      </c>
    </row>
    <row spans="1:3" r="30">
      <c t="s" s="4" r="A30">
        <v>55</v>
      </c>
      <c t="n" s="6" r="B30">
        <v>1676778</v>
      </c>
      <c t="n" s="6" r="C30">
        <v>1786901</v>
      </c>
    </row>
    <row spans="1:3" r="31">
      <c t="s" s="4" r="A31">
        <v>56</v>
      </c>
      <c t="n" s="7" r="B31">
        <v>1977619</v>
      </c>
      <c t="n" s="7" r="C31">
        <v>21246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s="1" r="A1">
        <v>160</v>
      </c>
      <c t="s" s="2" r="B1">
        <v>1</v>
      </c>
    </row>
    <row spans="1:2" r="2">
      <c t="s" s="2" r="B2">
        <v>2</v>
      </c>
    </row>
    <row spans="1:2" r="3">
      <c t="s" s="3" r="A3">
        <v>161</v>
      </c>
    </row>
    <row spans="1:2" r="4">
      <c t="s" s="4" r="A4">
        <v>162</v>
      </c>
      <c t="s" s="4" r="B4">
        <v>163</v>
      </c>
    </row>
    <row spans="1:2" r="5">
      <c t="s" s="4" r="A5">
        <v>164</v>
      </c>
      <c t="s" s="4" r="B5">
        <v>165</v>
      </c>
    </row>
    <row spans="1:2" r="6">
      <c t="s" s="4" r="A6">
        <v>166</v>
      </c>
      <c t="s" s="4" r="B6">
        <v>167</v>
      </c>
    </row>
    <row spans="1:2" r="7">
      <c t="s" s="4" r="A7">
        <v>168</v>
      </c>
      <c t="s" s="4" r="B7">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25</v>
      </c>
    </row>
    <row spans="1:2" r="4">
      <c t="s" s="4" r="A4">
        <v>171</v>
      </c>
      <c t="s" s="4" r="B4">
        <v>172</v>
      </c>
    </row>
    <row spans="1:2" r="5">
      <c t="s" s="4" r="A5">
        <v>173</v>
      </c>
      <c t="s" s="4" r="B5">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175</v>
      </c>
      <c t="s" s="2" r="B1">
        <v>1</v>
      </c>
    </row>
    <row spans="1:2" r="2">
      <c t="s" s="2" r="B2">
        <v>2</v>
      </c>
    </row>
    <row spans="1:2" r="3">
      <c t="s" s="3" r="A3">
        <v>128</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0</v>
      </c>
      <c t="s" s="2" r="B1">
        <v>1</v>
      </c>
    </row>
    <row spans="1:2" r="2">
      <c t="s" s="2" r="B2">
        <v>2</v>
      </c>
    </row>
    <row spans="1:2" r="3">
      <c t="s" s="3" r="A3">
        <v>131</v>
      </c>
    </row>
    <row spans="1:2" r="4">
      <c t="s" s="4" r="A4">
        <v>181</v>
      </c>
      <c t="s" s="4"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3</v>
      </c>
      <c t="s" s="2" r="B1">
        <v>1</v>
      </c>
    </row>
    <row spans="1:2" r="2">
      <c t="s" s="2" r="B2">
        <v>2</v>
      </c>
    </row>
    <row spans="1:2" r="3">
      <c t="s" s="4" r="A3">
        <v>184</v>
      </c>
    </row>
    <row spans="1:2" r="4">
      <c t="s" s="4" r="A4">
        <v>185</v>
      </c>
      <c t="s" s="4" r="B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187</v>
      </c>
      <c t="s" s="2" r="B1">
        <v>1</v>
      </c>
    </row>
    <row spans="1:2" r="2">
      <c t="s" s="2" r="B2">
        <v>2</v>
      </c>
    </row>
    <row spans="1:2" r="3">
      <c t="s" s="3" r="A3">
        <v>137</v>
      </c>
    </row>
    <row spans="1:2" r="4">
      <c t="s" s="4" r="A4">
        <v>188</v>
      </c>
      <c t="s" s="4" r="B4">
        <v>189</v>
      </c>
    </row>
    <row spans="1:2" r="5">
      <c t="s" s="4" r="A5">
        <v>190</v>
      </c>
      <c t="s" s="4" r="B5">
        <v>191</v>
      </c>
    </row>
    <row spans="1:2" r="6">
      <c t="s" s="4" r="A6">
        <v>192</v>
      </c>
      <c t="s" s="4" r="B6">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4</v>
      </c>
      <c t="s" s="2" r="B1">
        <v>1</v>
      </c>
    </row>
    <row spans="1:2" r="2">
      <c t="s" s="2" r="B2">
        <v>2</v>
      </c>
    </row>
    <row spans="1:2" r="3">
      <c t="s" s="3" r="A3">
        <v>143</v>
      </c>
    </row>
    <row spans="1:2" r="4">
      <c t="s" s="4" r="A4">
        <v>195</v>
      </c>
      <c t="s" s="4" r="B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7</v>
      </c>
      <c t="s" s="2" r="B1">
        <v>1</v>
      </c>
    </row>
    <row spans="1:2" r="2">
      <c t="s" s="2" r="B2">
        <v>2</v>
      </c>
    </row>
    <row spans="1:2" r="3">
      <c t="s" s="3" r="A3">
        <v>146</v>
      </c>
    </row>
    <row spans="1:2" r="4">
      <c t="s" s="4" r="A4">
        <v>198</v>
      </c>
      <c t="s" s="4" r="B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49</v>
      </c>
    </row>
    <row spans="1:2" r="4">
      <c t="s" s="4" r="A4">
        <v>201</v>
      </c>
      <c t="s" s="4" r="B4">
        <v>202</v>
      </c>
    </row>
    <row spans="1:2" r="5">
      <c t="s" s="4" r="A5">
        <v>203</v>
      </c>
      <c t="s" s="4" r="B5">
        <v>204</v>
      </c>
    </row>
    <row spans="1:2" r="6">
      <c t="s" s="4" r="A6">
        <v>205</v>
      </c>
      <c t="s" s="4" r="B6">
        <v>206</v>
      </c>
    </row>
    <row spans="1:2" r="7">
      <c t="s" s="4" r="A7">
        <v>207</v>
      </c>
      <c t="s" s="4" r="B7">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52</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t="s" s="1" r="A1">
        <v>57</v>
      </c>
      <c t="s" s="2" r="B1">
        <v>2</v>
      </c>
      <c t="s" s="2" r="C1">
        <v>28</v>
      </c>
    </row>
    <row spans="1:3" r="2">
      <c t="s" s="4" r="A2">
        <v>58</v>
      </c>
      <c t="n" s="7" r="B2">
        <v>0</v>
      </c>
      <c t="n" s="7" r="C2">
        <v>0</v>
      </c>
    </row>
    <row spans="1:3" r="3">
      <c t="s" s="4" r="A3">
        <v>59</v>
      </c>
      <c t="n" s="8" r="B3">
        <v>6.25e-06</v>
      </c>
      <c t="n" s="8" r="C3">
        <v>6.25e-06</v>
      </c>
    </row>
    <row spans="1:3" r="4">
      <c t="s" s="4" r="A4">
        <v>60</v>
      </c>
      <c t="n" s="6" r="B4">
        <v>2020517000</v>
      </c>
      <c t="n" s="6" r="C4">
        <v>2020517000</v>
      </c>
    </row>
    <row spans="1:3" r="5">
      <c t="s" s="4" r="A5">
        <v>61</v>
      </c>
      <c t="n" s="6" r="B5">
        <v>872192000</v>
      </c>
      <c t="n" s="6" r="C5">
        <v>903617000</v>
      </c>
    </row>
    <row spans="1:3" r="6">
      <c t="s" s="4" r="A6">
        <v>23</v>
      </c>
    </row>
    <row spans="1:3" r="7">
      <c t="s" s="4" r="A7">
        <v>61</v>
      </c>
      <c t="n" s="6" r="B7">
        <v>738213000</v>
      </c>
      <c t="n" s="6" r="C7">
        <v>769533000</v>
      </c>
    </row>
    <row spans="1:3" r="8">
      <c t="s" s="4" r="A8">
        <v>25</v>
      </c>
    </row>
    <row spans="1:3" r="9">
      <c t="s" s="4" r="A9">
        <v>61</v>
      </c>
      <c t="n" s="6" r="B9">
        <v>113462000</v>
      </c>
      <c t="n" s="6" r="C9">
        <v>113567000</v>
      </c>
    </row>
    <row spans="1:3" r="10">
      <c t="s" s="4" r="A10">
        <v>26</v>
      </c>
    </row>
    <row spans="1:3" r="11">
      <c t="s" s="4" r="A11">
        <v>61</v>
      </c>
      <c t="n" s="6" r="B11">
        <v>20517000</v>
      </c>
      <c t="n" s="6" r="C11">
        <v>2051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14</v>
      </c>
      <c t="s" s="2" r="B1">
        <v>1</v>
      </c>
    </row>
    <row spans="1:2" r="2">
      <c t="s" s="2" r="B2">
        <v>2</v>
      </c>
    </row>
    <row spans="1:2" r="3">
      <c t="s" s="3" r="A3">
        <v>155</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19</v>
      </c>
      <c t="s" s="2" r="B1">
        <v>1</v>
      </c>
    </row>
    <row spans="1:2" r="2">
      <c t="s" s="2" r="B2">
        <v>2</v>
      </c>
    </row>
    <row spans="1:2" r="3">
      <c t="s" s="3" r="A3">
        <v>158</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224</v>
      </c>
      <c t="s" s="2" r="B1">
        <v>1</v>
      </c>
    </row>
    <row spans="1:2" r="2">
      <c t="s" s="2" r="B2">
        <v>225</v>
      </c>
    </row>
    <row spans="1:2" r="3">
      <c t="s" s="3" r="A3">
        <v>161</v>
      </c>
    </row>
    <row spans="1:2" r="4">
      <c t="s" s="4" r="A4">
        <v>226</v>
      </c>
      <c t="n" s="10" r="B4">
        <v>2011</v>
      </c>
    </row>
    <row spans="1:2" r="5">
      <c t="s" s="4" r="A5">
        <v>227</v>
      </c>
      <c t="n" s="11" r="B5">
        <v>2.6</v>
      </c>
    </row>
    <row spans="1:2" r="6">
      <c t="s" s="4" r="A6">
        <v>228</v>
      </c>
      <c t="n" s="9" r="B6">
        <v>0.01</v>
      </c>
    </row>
    <row spans="1:2" r="7">
      <c t="s" s="4" r="A7">
        <v>229</v>
      </c>
      <c t="n" s="11" r="B7">
        <v>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v>
      </c>
      <c t="s" s="2" r="B1">
        <v>2</v>
      </c>
      <c t="s" s="2" r="C1">
        <v>28</v>
      </c>
    </row>
    <row spans="1:3" r="2">
      <c t="s" s="3" r="A2">
        <v>231</v>
      </c>
    </row>
    <row spans="1:3" r="3">
      <c t="s" s="4" r="A3">
        <v>232</v>
      </c>
      <c t="n" s="7" r="B3">
        <v>126000</v>
      </c>
      <c t="n" s="7" r="C3">
        <v>245159</v>
      </c>
    </row>
    <row spans="1:3" r="4">
      <c t="s" s="4" r="A4">
        <v>233</v>
      </c>
      <c t="n" s="6" r="B4">
        <v>15</v>
      </c>
      <c t="n" s="6" r="C4">
        <v>12</v>
      </c>
    </row>
    <row spans="1:3" r="5">
      <c t="s" s="4" r="A5">
        <v>234</v>
      </c>
      <c t="n" s="6" r="B5">
        <v>-5</v>
      </c>
      <c t="n" s="6" r="C5">
        <v>-138</v>
      </c>
    </row>
    <row spans="1:3" r="6">
      <c t="s" s="4" r="A6">
        <v>235</v>
      </c>
      <c t="n" s="6" r="B6">
        <v>126010</v>
      </c>
      <c t="n" s="6" r="C6">
        <v>245033</v>
      </c>
    </row>
    <row spans="1:3" r="7">
      <c t="s" s="4" r="A7">
        <v>236</v>
      </c>
    </row>
    <row spans="1:3" r="8">
      <c t="s" s="3" r="A8">
        <v>231</v>
      </c>
    </row>
    <row spans="1:3" r="9">
      <c t="s" s="4" r="A9">
        <v>232</v>
      </c>
      <c t="n" s="6" r="B9">
        <v>68006</v>
      </c>
      <c t="n" s="6" r="C9">
        <v>145066</v>
      </c>
    </row>
    <row spans="1:3" r="10">
      <c t="s" s="4" r="A10">
        <v>233</v>
      </c>
      <c t="n" s="6" r="B10">
        <v>9</v>
      </c>
    </row>
    <row spans="1:3" r="11">
      <c t="s" s="4" r="A11">
        <v>234</v>
      </c>
      <c t="n" s="6" r="B11">
        <v>-1</v>
      </c>
      <c t="n" s="6" r="C11">
        <v>-80</v>
      </c>
    </row>
    <row spans="1:3" r="12">
      <c t="s" s="4" r="A12">
        <v>235</v>
      </c>
      <c t="n" s="6" r="B12">
        <v>68014</v>
      </c>
      <c t="n" s="6" r="C12">
        <v>144986</v>
      </c>
    </row>
    <row spans="1:3" r="13">
      <c t="s" s="4" r="A13">
        <v>237</v>
      </c>
    </row>
    <row spans="1:3" r="14">
      <c t="s" s="3" r="A14">
        <v>231</v>
      </c>
    </row>
    <row spans="1:3" r="15">
      <c t="s" s="4" r="A15">
        <v>232</v>
      </c>
      <c t="n" s="6" r="B15">
        <v>57994</v>
      </c>
      <c t="n" s="6" r="C15">
        <v>100093</v>
      </c>
    </row>
    <row spans="1:3" r="16">
      <c t="s" s="4" r="A16">
        <v>233</v>
      </c>
      <c t="n" s="6" r="B16">
        <v>6</v>
      </c>
      <c t="n" s="6" r="C16">
        <v>12</v>
      </c>
    </row>
    <row spans="1:3" r="17">
      <c t="s" s="4" r="A17">
        <v>234</v>
      </c>
      <c t="n" s="6" r="B17">
        <v>-4</v>
      </c>
      <c t="n" s="6" r="C17">
        <v>-58</v>
      </c>
    </row>
    <row spans="1:3" r="18">
      <c t="s" s="4" r="A18">
        <v>235</v>
      </c>
      <c t="n" s="7" r="B18">
        <v>57996</v>
      </c>
      <c t="n" s="7" r="C18">
        <v>1000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28</v>
      </c>
    </row>
    <row spans="1:3" r="2">
      <c t="s" s="3" r="A2">
        <v>239</v>
      </c>
    </row>
    <row spans="1:3" r="3">
      <c t="s" s="4" r="A3">
        <v>240</v>
      </c>
      <c t="n" s="7" r="B3">
        <v>126010</v>
      </c>
      <c t="n" s="7" r="C3">
        <v>245033</v>
      </c>
    </row>
    <row spans="1:3" r="4">
      <c t="s" s="4" r="A4">
        <v>235</v>
      </c>
      <c t="n" s="7" r="B4">
        <v>126010</v>
      </c>
      <c t="n" s="7" r="C4">
        <v>2450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1</v>
      </c>
      <c t="s" s="2" r="B1">
        <v>1</v>
      </c>
      <c t="s" s="2" r="C1">
        <v>242</v>
      </c>
    </row>
    <row spans="1:3" r="2">
      <c t="s" s="2" r="B2">
        <v>2</v>
      </c>
      <c t="s" s="2" r="C2">
        <v>28</v>
      </c>
    </row>
    <row spans="1:3" r="3">
      <c t="s" s="3" r="A3">
        <v>239</v>
      </c>
    </row>
    <row spans="1:3" r="4">
      <c t="s" s="4" r="A4">
        <v>243</v>
      </c>
      <c t="n" s="7" r="B4">
        <v>-5000</v>
      </c>
      <c t="n" s="7" r="C4">
        <v>-100000</v>
      </c>
    </row>
    <row spans="1:3" r="5">
      <c t="s" s="4" r="A5">
        <v>244</v>
      </c>
      <c t="n" s="6" r="B5">
        <v>29800000</v>
      </c>
      <c t="n" s="6" r="C5">
        <v>199100000</v>
      </c>
    </row>
    <row spans="1:3" r="6">
      <c t="s" s="4" r="A6">
        <v>245</v>
      </c>
      <c t="n" s="7" r="B6">
        <v>0</v>
      </c>
      <c t="n" s="7" r="C6">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6</v>
      </c>
      <c t="s" s="2" r="B1">
        <v>1</v>
      </c>
    </row>
    <row spans="1:3" r="2">
      <c t="s" s="2" r="B2">
        <v>2</v>
      </c>
      <c t="s" s="2" r="C2">
        <v>247</v>
      </c>
    </row>
    <row spans="1:3" r="3">
      <c t="s" s="4" r="A3">
        <v>248</v>
      </c>
    </row>
    <row spans="1:3" r="4">
      <c t="s" s="3" r="A4">
        <v>249</v>
      </c>
    </row>
    <row spans="1:3" r="5">
      <c t="s" s="4" r="A5">
        <v>250</v>
      </c>
      <c t="n" s="7" r="B5">
        <v>140</v>
      </c>
    </row>
    <row spans="1:3" r="6">
      <c t="s" s="4" r="A6">
        <v>251</v>
      </c>
      <c t="n" s="12" r="B6">
        <v>20.5</v>
      </c>
    </row>
    <row spans="1:3" r="7">
      <c t="s" s="4" r="A7">
        <v>252</v>
      </c>
      <c t="s" s="4" r="C7">
        <v>253</v>
      </c>
    </row>
    <row spans="1:3" r="8">
      <c t="s" s="4" r="A8">
        <v>254</v>
      </c>
    </row>
    <row spans="1:3" r="9">
      <c t="s" s="3" r="A9">
        <v>249</v>
      </c>
    </row>
    <row spans="1:3" r="10">
      <c t="s" s="4" r="A10">
        <v>255</v>
      </c>
      <c t="n" s="6" r="B10">
        <v>2</v>
      </c>
    </row>
    <row spans="1:3" r="11">
      <c t="s" s="4" r="A11">
        <v>184</v>
      </c>
    </row>
    <row spans="1:3" r="12">
      <c t="s" s="3" r="A12">
        <v>249</v>
      </c>
    </row>
    <row spans="1:3" r="13">
      <c t="s" s="4" r="A13">
        <v>250</v>
      </c>
      <c t="n" s="6" r="B13">
        <v>60</v>
      </c>
    </row>
    <row spans="1:3" r="14">
      <c t="s" s="4" r="A14">
        <v>251</v>
      </c>
      <c t="n" s="11" r="B14">
        <v>1.3</v>
      </c>
    </row>
    <row spans="1:3" r="15">
      <c t="s" s="4" r="A15">
        <v>252</v>
      </c>
      <c t="s" s="4" r="B15">
        <v>2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28</v>
      </c>
    </row>
    <row spans="1:3" r="2">
      <c t="s" s="3" r="A2">
        <v>249</v>
      </c>
    </row>
    <row spans="1:3" r="3">
      <c t="s" s="4" r="A3">
        <v>257</v>
      </c>
      <c t="n" s="7" r="B3">
        <v>726645</v>
      </c>
      <c t="n" s="7" r="C3">
        <v>824755</v>
      </c>
    </row>
    <row spans="1:3" r="4">
      <c t="s" s="4" r="A4">
        <v>236</v>
      </c>
    </row>
    <row spans="1:3" r="5">
      <c t="s" s="3" r="A5">
        <v>249</v>
      </c>
    </row>
    <row spans="1:3" r="6">
      <c t="s" s="4" r="A6">
        <v>257</v>
      </c>
      <c t="n" s="6" r="B6">
        <v>68014</v>
      </c>
      <c t="n" s="6" r="C6">
        <v>184975</v>
      </c>
    </row>
    <row spans="1:3" r="7">
      <c t="s" s="4" r="A7">
        <v>237</v>
      </c>
    </row>
    <row spans="1:3" r="8">
      <c t="s" s="3" r="A8">
        <v>249</v>
      </c>
    </row>
    <row spans="1:3" r="9">
      <c t="s" s="4" r="A9">
        <v>257</v>
      </c>
      <c t="n" s="6" r="B9">
        <v>124956</v>
      </c>
      <c t="n" s="6" r="C9">
        <v>277193</v>
      </c>
    </row>
    <row spans="1:3" r="10">
      <c t="s" s="4" r="A10">
        <v>258</v>
      </c>
    </row>
    <row spans="1:3" r="11">
      <c t="s" s="3" r="A11">
        <v>249</v>
      </c>
    </row>
    <row spans="1:3" r="12">
      <c t="s" s="4" r="A12">
        <v>257</v>
      </c>
      <c t="n" s="6" r="B12">
        <v>533675</v>
      </c>
      <c t="n" s="6" r="C12">
        <v>362587</v>
      </c>
    </row>
    <row spans="1:3" r="13">
      <c t="s" s="4" r="A13">
        <v>259</v>
      </c>
    </row>
    <row spans="1:3" r="14">
      <c t="s" s="3" r="A14">
        <v>249</v>
      </c>
    </row>
    <row spans="1:3" r="15">
      <c t="s" s="4" r="A15">
        <v>257</v>
      </c>
      <c t="n" s="6" r="B15">
        <v>533675</v>
      </c>
      <c t="n" s="6" r="C15">
        <v>362587</v>
      </c>
    </row>
    <row spans="1:3" r="16">
      <c t="s" s="4" r="A16">
        <v>260</v>
      </c>
    </row>
    <row spans="1:3" r="17">
      <c t="s" s="3" r="A17">
        <v>249</v>
      </c>
    </row>
    <row spans="1:3" r="18">
      <c t="s" s="4" r="A18">
        <v>257</v>
      </c>
      <c t="n" s="6" r="B18">
        <v>533675</v>
      </c>
      <c t="n" s="6" r="C18">
        <v>362587</v>
      </c>
    </row>
    <row spans="1:3" r="19">
      <c t="s" s="4" r="A19">
        <v>261</v>
      </c>
    </row>
    <row spans="1:3" r="20">
      <c t="s" s="3" r="A20">
        <v>249</v>
      </c>
    </row>
    <row spans="1:3" r="21">
      <c t="s" s="4" r="A21">
        <v>257</v>
      </c>
      <c t="n" s="6" r="B21">
        <v>192970</v>
      </c>
      <c t="n" s="6" r="C21">
        <v>462168</v>
      </c>
    </row>
    <row spans="1:3" r="22">
      <c t="s" s="4" r="A22">
        <v>262</v>
      </c>
    </row>
    <row spans="1:3" r="23">
      <c t="s" s="3" r="A23">
        <v>249</v>
      </c>
    </row>
    <row spans="1:3" r="24">
      <c t="s" s="4" r="A24">
        <v>257</v>
      </c>
      <c t="n" s="6" r="B24">
        <v>68014</v>
      </c>
      <c t="n" s="6" r="C24">
        <v>184975</v>
      </c>
    </row>
    <row spans="1:3" r="25">
      <c t="s" s="4" r="A25">
        <v>263</v>
      </c>
    </row>
    <row spans="1:3" r="26">
      <c t="s" s="3" r="A26">
        <v>249</v>
      </c>
    </row>
    <row spans="1:3" r="27">
      <c t="s" s="4" r="A27">
        <v>257</v>
      </c>
      <c t="n" s="6" r="B27">
        <v>124956</v>
      </c>
      <c t="n" s="6" r="C27">
        <v>277193</v>
      </c>
    </row>
    <row spans="1:3" r="28">
      <c t="s" s="4" r="A28">
        <v>264</v>
      </c>
    </row>
    <row spans="1:3" r="29">
      <c t="s" s="3" r="A29">
        <v>249</v>
      </c>
    </row>
    <row spans="1:3" r="30">
      <c t="s" s="4" r="A30">
        <v>265</v>
      </c>
      <c t="n" s="6" r="B30">
        <v>21780</v>
      </c>
      <c t="n" s="6" r="C30">
        <v>18490</v>
      </c>
    </row>
    <row spans="1:3" r="31">
      <c t="s" s="4" r="A31">
        <v>266</v>
      </c>
    </row>
    <row spans="1:3" r="32">
      <c t="s" s="3" r="A32">
        <v>249</v>
      </c>
    </row>
    <row spans="1:3" r="33">
      <c t="s" s="4" r="A33">
        <v>265</v>
      </c>
      <c t="n" s="6" r="B33">
        <v>21780</v>
      </c>
      <c t="n" s="6" r="C33">
        <v>18490</v>
      </c>
    </row>
    <row spans="1:3" r="34">
      <c t="s" s="4" r="A34">
        <v>267</v>
      </c>
    </row>
    <row spans="1:3" r="35">
      <c t="s" s="3" r="A35">
        <v>249</v>
      </c>
    </row>
    <row spans="1:3" r="36">
      <c t="s" s="4" r="A36">
        <v>265</v>
      </c>
      <c t="n" s="7" r="B36">
        <v>21780</v>
      </c>
      <c t="n" s="7" r="C36">
        <v>184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268</v>
      </c>
      <c t="s" s="2" r="B1">
        <v>1</v>
      </c>
    </row>
    <row spans="1:2" r="2">
      <c t="s" s="2" r="B2">
        <v>269</v>
      </c>
    </row>
    <row spans="1:2" r="3">
      <c t="s" s="3" r="A3">
        <v>249</v>
      </c>
    </row>
    <row spans="1:2" r="4">
      <c t="s" s="4" r="A4">
        <v>270</v>
      </c>
      <c t="n" s="7" r="B4">
        <v>18490</v>
      </c>
    </row>
    <row spans="1:2" r="5">
      <c t="s" s="4" r="A5">
        <v>271</v>
      </c>
      <c t="n" s="6" r="B5">
        <v>1260</v>
      </c>
    </row>
    <row spans="1:2" r="6">
      <c t="s" s="4" r="A6">
        <v>272</v>
      </c>
      <c t="n" s="6" r="B6">
        <v>2030</v>
      </c>
    </row>
    <row spans="1:2" r="7">
      <c t="s" s="4" r="A7">
        <v>273</v>
      </c>
      <c t="n" s="6" r="B7">
        <v>21780</v>
      </c>
    </row>
    <row spans="1:2" r="8">
      <c t="s" s="4" r="A8">
        <v>248</v>
      </c>
    </row>
    <row spans="1:2" r="9">
      <c t="s" s="3" r="A9">
        <v>249</v>
      </c>
    </row>
    <row spans="1:2" r="10">
      <c t="s" s="4" r="A10">
        <v>270</v>
      </c>
      <c t="n" s="6" r="B10">
        <v>18490</v>
      </c>
    </row>
    <row spans="1:2" r="11">
      <c t="s" s="4" r="A11">
        <v>272</v>
      </c>
      <c t="n" s="6" r="B11">
        <v>2030</v>
      </c>
    </row>
    <row spans="1:2" r="12">
      <c t="s" s="4" r="A12">
        <v>273</v>
      </c>
      <c t="n" s="6" r="B12">
        <v>20520</v>
      </c>
    </row>
    <row spans="1:2" r="13">
      <c t="s" s="4" r="A13">
        <v>184</v>
      </c>
    </row>
    <row spans="1:2" r="14">
      <c t="s" s="3" r="A14">
        <v>249</v>
      </c>
    </row>
    <row spans="1:2" r="15">
      <c t="s" s="4" r="A15">
        <v>271</v>
      </c>
      <c t="n" s="6" r="B15">
        <v>1260</v>
      </c>
    </row>
    <row spans="1:2" r="16">
      <c t="s" s="4" r="A16">
        <v>273</v>
      </c>
      <c t="n" s="7" r="B16">
        <v>1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8</v>
      </c>
    </row>
    <row spans="1:3" r="2">
      <c t="s" s="3" r="A2">
        <v>275</v>
      </c>
    </row>
    <row spans="1:3" r="3">
      <c t="s" s="4" r="A3">
        <v>276</v>
      </c>
      <c t="n" s="7" r="B3">
        <v>371351</v>
      </c>
      <c t="n" s="7" r="C3">
        <v>369921</v>
      </c>
    </row>
    <row spans="1:3" r="4">
      <c t="s" s="4" r="A4">
        <v>277</v>
      </c>
      <c t="n" s="6" r="B4">
        <v>-99761</v>
      </c>
      <c t="n" s="6" r="C4">
        <v>-96700</v>
      </c>
    </row>
    <row spans="1:3" r="5">
      <c t="s" s="4" r="A5">
        <v>278</v>
      </c>
      <c t="n" s="6" r="B5">
        <v>271590</v>
      </c>
      <c t="n" s="6" r="C5">
        <v>273221</v>
      </c>
    </row>
    <row spans="1:3" r="6">
      <c t="s" s="4" r="A6">
        <v>279</v>
      </c>
    </row>
    <row spans="1:3" r="7">
      <c t="s" s="3" r="A7">
        <v>275</v>
      </c>
    </row>
    <row spans="1:3" r="8">
      <c t="s" s="4" r="A8">
        <v>276</v>
      </c>
      <c t="n" s="6" r="B8">
        <v>36851</v>
      </c>
      <c t="n" s="6" r="C8">
        <v>36373</v>
      </c>
    </row>
    <row spans="1:3" r="9">
      <c t="s" s="4" r="A9">
        <v>280</v>
      </c>
    </row>
    <row spans="1:3" r="10">
      <c t="s" s="3" r="A10">
        <v>275</v>
      </c>
    </row>
    <row spans="1:3" r="11">
      <c t="s" s="4" r="A11">
        <v>276</v>
      </c>
      <c t="n" s="6" r="B11">
        <v>89130</v>
      </c>
      <c t="n" s="6" r="C11">
        <v>89130</v>
      </c>
    </row>
    <row spans="1:3" r="12">
      <c t="s" s="4" r="A12">
        <v>281</v>
      </c>
    </row>
    <row spans="1:3" r="13">
      <c t="s" s="3" r="A13">
        <v>275</v>
      </c>
    </row>
    <row spans="1:3" r="14">
      <c t="s" s="4" r="A14">
        <v>276</v>
      </c>
      <c t="n" s="6" r="B14">
        <v>195751</v>
      </c>
      <c t="n" s="6" r="C14">
        <v>195372</v>
      </c>
    </row>
    <row spans="1:3" r="15">
      <c t="s" s="4" r="A15">
        <v>282</v>
      </c>
    </row>
    <row spans="1:3" r="16">
      <c t="s" s="3" r="A16">
        <v>275</v>
      </c>
    </row>
    <row spans="1:3" r="17">
      <c t="s" s="4" r="A17">
        <v>276</v>
      </c>
      <c t="n" s="6" r="B17">
        <v>10361</v>
      </c>
      <c t="n" s="6" r="C17">
        <v>10348</v>
      </c>
    </row>
    <row spans="1:3" r="18">
      <c t="s" s="4" r="A18">
        <v>283</v>
      </c>
    </row>
    <row spans="1:3" r="19">
      <c t="s" s="3" r="A19">
        <v>275</v>
      </c>
    </row>
    <row spans="1:3" r="20">
      <c t="s" s="4" r="A20">
        <v>276</v>
      </c>
      <c t="n" s="6" r="B20">
        <v>7670</v>
      </c>
      <c t="n" s="6" r="C20">
        <v>7748</v>
      </c>
    </row>
    <row spans="1:3" r="21">
      <c t="s" s="4" r="A21">
        <v>284</v>
      </c>
    </row>
    <row spans="1:3" r="22">
      <c t="s" s="3" r="A22">
        <v>275</v>
      </c>
    </row>
    <row spans="1:3" r="23">
      <c t="s" s="4" r="A23">
        <v>276</v>
      </c>
      <c t="n" s="7" r="B23">
        <v>31588</v>
      </c>
      <c t="n" s="7" r="C23">
        <v>309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137057</v>
      </c>
      <c t="n" s="7" r="C4">
        <v>147963</v>
      </c>
    </row>
    <row spans="1:3" r="5">
      <c t="s" s="4" r="A5">
        <v>66</v>
      </c>
      <c t="n" s="6" r="B5">
        <v>49664</v>
      </c>
      <c t="n" s="6" r="C5">
        <v>35330</v>
      </c>
    </row>
    <row spans="1:3" r="6">
      <c t="s" s="4" r="A6">
        <v>67</v>
      </c>
      <c t="n" s="6" r="B6">
        <v>186721</v>
      </c>
      <c t="n" s="6" r="C6">
        <v>183293</v>
      </c>
    </row>
    <row spans="1:3" r="7">
      <c t="s" s="3" r="A7">
        <v>68</v>
      </c>
    </row>
    <row spans="1:3" r="8">
      <c t="s" s="4" r="A8">
        <v>69</v>
      </c>
      <c t="n" s="6" r="B8">
        <v>57139</v>
      </c>
      <c t="n" s="6" r="C8">
        <v>57622</v>
      </c>
    </row>
    <row spans="1:3" r="9">
      <c t="s" s="4" r="A9">
        <v>70</v>
      </c>
      <c t="n" s="6" r="B9">
        <v>87737</v>
      </c>
      <c t="n" s="6" r="C9">
        <v>107520</v>
      </c>
    </row>
    <row spans="1:3" r="10">
      <c t="s" s="4" r="A10">
        <v>71</v>
      </c>
      <c t="n" s="6" r="B10">
        <v>46344</v>
      </c>
      <c t="n" s="6" r="C10">
        <v>31839</v>
      </c>
    </row>
    <row spans="1:3" r="11">
      <c t="s" s="4" r="A11">
        <v>72</v>
      </c>
      <c t="n" s="6" r="B11">
        <v>22384</v>
      </c>
      <c t="n" s="6" r="C11">
        <v>40381</v>
      </c>
    </row>
    <row spans="1:3" r="12">
      <c t="s" s="4" r="A12">
        <v>73</v>
      </c>
      <c t="n" s="6" r="B12">
        <v>213604</v>
      </c>
      <c t="n" s="6" r="C12">
        <v>237362</v>
      </c>
    </row>
    <row spans="1:3" r="13">
      <c t="s" s="4" r="A13">
        <v>74</v>
      </c>
      <c t="n" s="6" r="B13">
        <v>-26883</v>
      </c>
      <c t="n" s="6" r="C13">
        <v>-54069</v>
      </c>
    </row>
    <row spans="1:3" r="14">
      <c t="s" s="4" r="A14">
        <v>75</v>
      </c>
      <c t="n" s="6" r="B14">
        <v>705</v>
      </c>
      <c t="n" s="6" r="C14">
        <v>794</v>
      </c>
    </row>
    <row spans="1:3" r="15">
      <c t="s" s="4" r="A15">
        <v>76</v>
      </c>
      <c t="n" s="6" r="B15">
        <v>2100</v>
      </c>
      <c t="n" s="6" r="C15">
        <v>8359</v>
      </c>
    </row>
    <row spans="1:3" r="16">
      <c t="s" s="4" r="A16">
        <v>77</v>
      </c>
      <c t="n" s="6" r="B16">
        <v>-24078</v>
      </c>
      <c t="n" s="6" r="C16">
        <v>-44916</v>
      </c>
    </row>
    <row spans="1:3" r="17">
      <c t="s" s="4" r="A17">
        <v>78</v>
      </c>
      <c t="n" s="6" r="B17">
        <v>2480</v>
      </c>
      <c t="n" s="6" r="C17">
        <v>1580</v>
      </c>
    </row>
    <row spans="1:3" r="18">
      <c t="s" s="4" r="A18">
        <v>79</v>
      </c>
      <c t="n" s="7" r="B18">
        <v>-26558</v>
      </c>
      <c t="n" s="7" r="C18">
        <v>-46496</v>
      </c>
    </row>
    <row spans="1:3" r="19">
      <c t="s" s="3" r="A19">
        <v>80</v>
      </c>
    </row>
    <row spans="1:3" r="20">
      <c t="s" s="4" r="A20">
        <v>81</v>
      </c>
      <c t="n" s="9" r="B20">
        <v>-0.03</v>
      </c>
      <c t="n" s="9" r="C20">
        <v>-0.05</v>
      </c>
    </row>
    <row spans="1:3" r="21">
      <c t="s" s="4" r="A21">
        <v>82</v>
      </c>
      <c t="n" s="9" r="B21">
        <v>-0.03</v>
      </c>
      <c t="n" s="9" r="C21">
        <v>-0.05</v>
      </c>
    </row>
    <row spans="1:3" r="22">
      <c t="s" s="3" r="A22">
        <v>83</v>
      </c>
    </row>
    <row spans="1:3" r="23">
      <c t="s" s="4" r="A23">
        <v>81</v>
      </c>
      <c t="n" s="6" r="B23">
        <v>871093</v>
      </c>
      <c t="n" s="6" r="C23">
        <v>898344</v>
      </c>
    </row>
    <row spans="1:3" r="24">
      <c t="s" s="4" r="A24">
        <v>82</v>
      </c>
      <c t="n" s="6" r="B24">
        <v>871093</v>
      </c>
      <c t="n" s="6" r="C24">
        <v>8983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5</v>
      </c>
      <c t="s" s="2" r="B1">
        <v>1</v>
      </c>
    </row>
    <row spans="1:3" r="2">
      <c t="s" s="2" r="B2">
        <v>2</v>
      </c>
      <c t="s" s="2" r="C2">
        <v>28</v>
      </c>
    </row>
    <row spans="1:3" r="3">
      <c t="s" s="3" r="A3">
        <v>275</v>
      </c>
    </row>
    <row spans="1:3" r="4">
      <c t="s" s="4" r="A4">
        <v>286</v>
      </c>
      <c t="n" s="7" r="B4">
        <v>99761</v>
      </c>
      <c t="n" s="7" r="C4">
        <v>96700</v>
      </c>
    </row>
    <row spans="1:3" r="5">
      <c t="s" s="4" r="A5">
        <v>108</v>
      </c>
      <c t="n" s="6" r="B5">
        <v>398</v>
      </c>
    </row>
    <row spans="1:3" r="6">
      <c t="s" s="4" r="A6">
        <v>287</v>
      </c>
    </row>
    <row spans="1:3" r="7">
      <c t="s" s="3" r="A7">
        <v>275</v>
      </c>
    </row>
    <row spans="1:3" r="8">
      <c t="s" s="4" r="A8">
        <v>276</v>
      </c>
      <c t="n" s="6" r="C8">
        <v>83900</v>
      </c>
    </row>
    <row spans="1:3" r="9">
      <c t="s" s="4" r="A9">
        <v>286</v>
      </c>
      <c t="n" s="7" r="C9">
        <v>80700</v>
      </c>
    </row>
    <row spans="1:3" r="10">
      <c t="s" s="4" r="A10">
        <v>288</v>
      </c>
      <c t="n" s="6" r="B10">
        <v>3200</v>
      </c>
    </row>
    <row spans="1:3" r="11">
      <c t="s" s="4" r="A11">
        <v>108</v>
      </c>
      <c t="n" s="7" r="B11">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t="s" s="1" r="A1">
        <v>289</v>
      </c>
      <c t="s" s="2" r="B1">
        <v>290</v>
      </c>
      <c t="s" s="2" r="C1">
        <v>2</v>
      </c>
      <c t="s" s="2" r="D1">
        <v>291</v>
      </c>
    </row>
    <row spans="1:4" r="2">
      <c t="s" s="3" r="A2">
        <v>292</v>
      </c>
    </row>
    <row spans="1:4" r="3">
      <c t="s" s="4" r="A3">
        <v>293</v>
      </c>
      <c t="n" s="11" r="B3">
        <v>13.8</v>
      </c>
    </row>
    <row spans="1:4" r="4">
      <c t="s" s="4" r="A4">
        <v>294</v>
      </c>
      <c t="n" s="12" r="B4">
        <v>12.5</v>
      </c>
    </row>
    <row spans="1:4" r="5">
      <c t="s" s="4" r="A5">
        <v>295</v>
      </c>
      <c t="n" s="11" r="D5">
        <v>2.5</v>
      </c>
    </row>
    <row spans="1:4" r="6">
      <c t="s" s="4" r="A6">
        <v>296</v>
      </c>
      <c t="n" s="11" r="B6">
        <v>1.3</v>
      </c>
    </row>
    <row spans="1:4" r="7">
      <c t="s" s="4" r="A7">
        <v>297</v>
      </c>
      <c t="s" s="4" r="C7">
        <v>298</v>
      </c>
    </row>
    <row spans="1:4" r="8">
      <c t="s" s="4" r="A8">
        <v>252</v>
      </c>
      <c t="s" s="4" r="C8">
        <v>253</v>
      </c>
    </row>
    <row spans="1:4" r="9">
      <c t="s" s="4" r="A9">
        <v>299</v>
      </c>
      <c t="n" s="7" r="C9">
        <v>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0</v>
      </c>
      <c t="s" s="2" r="B1">
        <v>2</v>
      </c>
      <c t="s" s="2" r="C1">
        <v>291</v>
      </c>
      <c t="s" s="2" r="D1">
        <v>28</v>
      </c>
    </row>
    <row spans="1:4" r="2">
      <c t="s" s="3" r="A2">
        <v>292</v>
      </c>
    </row>
    <row spans="1:4" r="3">
      <c t="s" s="4" r="A3">
        <v>301</v>
      </c>
      <c t="n" s="7" r="B3">
        <v>652436</v>
      </c>
      <c t="n" s="7" r="D3">
        <v>657671</v>
      </c>
    </row>
    <row spans="1:4" r="4">
      <c t="s" s="4" r="A4">
        <v>184</v>
      </c>
    </row>
    <row spans="1:4" r="5">
      <c t="s" s="3" r="A5">
        <v>292</v>
      </c>
    </row>
    <row spans="1:4" r="6">
      <c t="s" s="4" r="A6">
        <v>301</v>
      </c>
      <c t="n" s="7" r="C6">
        <v>10503</v>
      </c>
    </row>
    <row spans="1:4" r="7">
      <c t="s" s="4" r="A7">
        <v>302</v>
      </c>
      <c t="n" s="6" r="C7">
        <v>13760</v>
      </c>
    </row>
    <row spans="1:4" r="8">
      <c t="s" s="4" r="A8">
        <v>303</v>
      </c>
    </row>
    <row spans="1:4" r="9">
      <c t="s" s="3" r="A9">
        <v>292</v>
      </c>
    </row>
    <row spans="1:4" r="10">
      <c t="s" s="4" r="A10">
        <v>304</v>
      </c>
      <c t="n" s="7" r="C10">
        <v>32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4"/>
  </cols>
  <sheetData>
    <row spans="1:2" r="1">
      <c t="s" s="1" r="A1">
        <v>305</v>
      </c>
      <c t="s" s="2" r="B1">
        <v>290</v>
      </c>
    </row>
    <row spans="1:2" r="2">
      <c t="s" s="4" r="A2">
        <v>306</v>
      </c>
    </row>
    <row spans="1:2" r="3">
      <c t="s" s="3" r="A3">
        <v>292</v>
      </c>
    </row>
    <row spans="1:2" r="4">
      <c t="s" s="4" r="A4">
        <v>307</v>
      </c>
      <c t="s" s="4" r="B4">
        <v>2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08</v>
      </c>
      <c t="s" s="2" r="B1">
        <v>1</v>
      </c>
    </row>
    <row spans="1:2" r="2">
      <c t="s" s="2" r="B2">
        <v>269</v>
      </c>
    </row>
    <row spans="1:2" r="3">
      <c t="s" s="3" r="A3">
        <v>309</v>
      </c>
    </row>
    <row spans="1:2" r="4">
      <c t="s" s="4" r="A4">
        <v>310</v>
      </c>
      <c t="n" s="7" r="B4">
        <v>657671</v>
      </c>
    </row>
    <row spans="1:2" r="5">
      <c t="s" s="4" r="A5">
        <v>271</v>
      </c>
      <c t="n" s="6" r="B5">
        <v>10503</v>
      </c>
    </row>
    <row spans="1:2" r="6">
      <c t="s" s="4" r="A6">
        <v>311</v>
      </c>
      <c t="n" s="6" r="B6">
        <v>-15738</v>
      </c>
    </row>
    <row spans="1:2" r="7">
      <c t="s" s="4" r="A7">
        <v>312</v>
      </c>
      <c t="n" s="7" r="B7">
        <v>652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28</v>
      </c>
    </row>
    <row spans="1:3" r="2">
      <c t="s" s="3" r="A2">
        <v>314</v>
      </c>
    </row>
    <row spans="1:3" r="3">
      <c t="s" s="4" r="A3">
        <v>315</v>
      </c>
      <c t="n" s="7" r="B3">
        <v>197547</v>
      </c>
      <c t="n" s="7" r="C3">
        <v>196968</v>
      </c>
    </row>
    <row spans="1:3" r="4">
      <c t="s" s="4" r="A4">
        <v>316</v>
      </c>
      <c t="n" s="6" r="B4">
        <v>-139141</v>
      </c>
      <c t="n" s="6" r="C4">
        <v>-132952</v>
      </c>
    </row>
    <row spans="1:3" r="5">
      <c t="s" s="4" r="A5">
        <v>317</v>
      </c>
      <c t="n" s="6" r="B5">
        <v>58406</v>
      </c>
      <c t="n" s="6" r="C5">
        <v>64016</v>
      </c>
    </row>
    <row spans="1:3" r="6">
      <c t="s" s="4" r="A6">
        <v>318</v>
      </c>
    </row>
    <row spans="1:3" r="7">
      <c t="s" s="3" r="A7">
        <v>314</v>
      </c>
    </row>
    <row spans="1:3" r="8">
      <c t="s" s="4" r="A8">
        <v>315</v>
      </c>
      <c t="n" s="6" r="B8">
        <v>175549</v>
      </c>
      <c t="n" s="6" r="C8">
        <v>174970</v>
      </c>
    </row>
    <row spans="1:3" r="9">
      <c t="s" s="4" r="A9">
        <v>316</v>
      </c>
      <c t="n" s="6" r="B9">
        <v>-124742</v>
      </c>
      <c t="n" s="6" r="C9">
        <v>-118940</v>
      </c>
    </row>
    <row spans="1:3" r="10">
      <c t="s" s="4" r="A10">
        <v>317</v>
      </c>
      <c t="n" s="6" r="B10">
        <v>50807</v>
      </c>
      <c t="n" s="6" r="C10">
        <v>56030</v>
      </c>
    </row>
    <row spans="1:3" r="11">
      <c t="s" s="4" r="A11">
        <v>319</v>
      </c>
    </row>
    <row spans="1:3" r="12">
      <c t="s" s="3" r="A12">
        <v>314</v>
      </c>
    </row>
    <row spans="1:3" r="13">
      <c t="s" s="4" r="A13">
        <v>315</v>
      </c>
      <c t="n" s="6" r="B13">
        <v>16290</v>
      </c>
      <c t="n" s="6" r="C13">
        <v>16290</v>
      </c>
    </row>
    <row spans="1:3" r="14">
      <c t="s" s="4" r="A14">
        <v>316</v>
      </c>
      <c t="n" s="6" r="B14">
        <v>-9483</v>
      </c>
      <c t="n" s="6" r="C14">
        <v>-9210</v>
      </c>
    </row>
    <row spans="1:3" r="15">
      <c t="s" s="4" r="A15">
        <v>317</v>
      </c>
      <c t="n" s="6" r="B15">
        <v>6807</v>
      </c>
      <c t="n" s="6" r="C15">
        <v>7080</v>
      </c>
    </row>
    <row spans="1:3" r="16">
      <c t="s" s="4" r="A16">
        <v>320</v>
      </c>
    </row>
    <row spans="1:3" r="17">
      <c t="s" s="3" r="A17">
        <v>314</v>
      </c>
    </row>
    <row spans="1:3" r="18">
      <c t="s" s="4" r="A18">
        <v>315</v>
      </c>
      <c t="n" s="6" r="B18">
        <v>5708</v>
      </c>
      <c t="n" s="6" r="C18">
        <v>5708</v>
      </c>
    </row>
    <row spans="1:3" r="19">
      <c t="s" s="4" r="A19">
        <v>316</v>
      </c>
      <c t="n" s="6" r="B19">
        <v>-4916</v>
      </c>
      <c t="n" s="6" r="C19">
        <v>-4802</v>
      </c>
    </row>
    <row spans="1:3" r="20">
      <c t="s" s="4" r="A20">
        <v>317</v>
      </c>
      <c t="n" s="7" r="B20">
        <v>792</v>
      </c>
      <c t="n" s="7" r="C20">
        <v>9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21</v>
      </c>
      <c t="s" s="2" r="B1">
        <v>269</v>
      </c>
    </row>
    <row spans="1:2" r="2">
      <c t="s" s="3" r="A2">
        <v>322</v>
      </c>
    </row>
    <row spans="1:2" r="3">
      <c t="n" s="6" r="A3">
        <v>2016</v>
      </c>
      <c t="n" s="7" r="B3">
        <v>21616</v>
      </c>
    </row>
    <row spans="1:2" r="4">
      <c t="n" s="6" r="A4">
        <v>2017</v>
      </c>
      <c t="n" s="6" r="B4">
        <v>12071</v>
      </c>
    </row>
    <row spans="1:2" r="5">
      <c t="n" s="6" r="A5">
        <v>2018</v>
      </c>
      <c t="n" s="6" r="B5">
        <v>8638</v>
      </c>
    </row>
    <row spans="1:2" r="6">
      <c t="s" s="4" r="A6">
        <v>323</v>
      </c>
      <c t="n" s="6" r="B6">
        <v>9962</v>
      </c>
    </row>
    <row spans="1:2" r="7">
      <c t="s" s="4" r="A7">
        <v>324</v>
      </c>
      <c t="n" s="7" r="B7">
        <v>522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25</v>
      </c>
      <c t="s" s="2" r="B1">
        <v>1</v>
      </c>
    </row>
    <row spans="1:2" r="2">
      <c t="s" s="2" r="B2">
        <v>269</v>
      </c>
    </row>
    <row spans="1:2" r="3">
      <c t="s" s="3" r="A3">
        <v>140</v>
      </c>
    </row>
    <row spans="1:2" r="4">
      <c t="s" s="4" r="A4">
        <v>326</v>
      </c>
      <c t="n" s="11" r="B4">
        <v>0.9</v>
      </c>
    </row>
    <row spans="1:2" r="5">
      <c t="s" s="4" r="A5">
        <v>327</v>
      </c>
      <c t="n" s="11" r="B5">
        <v>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28</v>
      </c>
    </row>
    <row spans="1:3" r="2">
      <c t="s" s="3" r="A2">
        <v>143</v>
      </c>
    </row>
    <row spans="1:3" r="3">
      <c t="s" s="4" r="A3">
        <v>329</v>
      </c>
      <c t="n" s="7" r="B3">
        <v>21315</v>
      </c>
      <c t="n" s="7" r="C3">
        <v>31700</v>
      </c>
    </row>
    <row spans="1:3" r="4">
      <c t="s" s="4" r="A4">
        <v>330</v>
      </c>
      <c t="n" s="6" r="B4">
        <v>11458</v>
      </c>
      <c t="n" s="6" r="C4">
        <v>16278</v>
      </c>
    </row>
    <row spans="1:3" r="5">
      <c t="s" s="4" r="A5">
        <v>331</v>
      </c>
      <c t="n" s="6" r="B5">
        <v>9167</v>
      </c>
      <c t="n" s="6" r="C5">
        <v>9859</v>
      </c>
    </row>
    <row spans="1:3" r="6">
      <c t="s" s="4" r="A6">
        <v>44</v>
      </c>
      <c t="n" s="6" r="B6">
        <v>19167</v>
      </c>
      <c t="n" s="6" r="C6">
        <v>19854</v>
      </c>
    </row>
    <row spans="1:3" r="7">
      <c t="s" s="4" r="A7">
        <v>332</v>
      </c>
      <c t="n" s="7" r="B7">
        <v>61107</v>
      </c>
      <c t="n" s="7" r="C7">
        <v>776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25"/>
    <col customWidth="1" max="3" min="3" width="14"/>
  </cols>
  <sheetData>
    <row spans="1:3" r="1">
      <c t="s" s="1" r="A1">
        <v>333</v>
      </c>
      <c t="s" s="2" r="B1">
        <v>1</v>
      </c>
    </row>
    <row spans="1:3" r="2">
      <c t="s" s="2" r="B2">
        <v>2</v>
      </c>
      <c t="s" s="2" r="C2">
        <v>28</v>
      </c>
    </row>
    <row spans="1:3" r="3">
      <c t="s" s="3" r="A3">
        <v>334</v>
      </c>
    </row>
    <row spans="1:3" r="4">
      <c t="s" s="4" r="A4">
        <v>335</v>
      </c>
      <c t="n" s="7" r="B4">
        <v>500</v>
      </c>
    </row>
    <row spans="1:3" r="5">
      <c t="s" s="4" r="A5">
        <v>336</v>
      </c>
    </row>
    <row spans="1:3" r="6">
      <c t="s" s="3" r="A6">
        <v>334</v>
      </c>
    </row>
    <row spans="1:3" r="7">
      <c t="s" s="4" r="A7">
        <v>335</v>
      </c>
      <c t="n" s="6" r="B7">
        <v>500</v>
      </c>
    </row>
    <row spans="1:3" r="8">
      <c t="s" s="4" r="A8">
        <v>337</v>
      </c>
      <c t="n" s="7" r="B8">
        <v>25089</v>
      </c>
      <c t="n" s="7" r="C8">
        <v>26406</v>
      </c>
    </row>
    <row spans="1:3" r="9">
      <c t="s" s="4" r="A9">
        <v>338</v>
      </c>
      <c t="s" s="4" r="B9">
        <v>339</v>
      </c>
    </row>
    <row spans="1:3" r="10">
      <c t="s" s="4" r="A10">
        <v>340</v>
      </c>
    </row>
    <row spans="1:3" r="11">
      <c t="s" s="3" r="A11">
        <v>334</v>
      </c>
    </row>
    <row spans="1:3" r="12">
      <c t="s" s="4" r="A12">
        <v>337</v>
      </c>
      <c t="n" s="7" r="B12">
        <v>1525</v>
      </c>
      <c t="n" s="6" r="C12">
        <v>2290</v>
      </c>
    </row>
    <row spans="1:3" r="13">
      <c t="s" s="4" r="A13">
        <v>341</v>
      </c>
    </row>
    <row spans="1:3" r="14">
      <c t="s" s="3" r="A14">
        <v>334</v>
      </c>
    </row>
    <row spans="1:3" r="15">
      <c t="s" s="4" r="A15">
        <v>337</v>
      </c>
      <c t="n" s="7" r="B15">
        <v>-82</v>
      </c>
      <c t="n" s="7" r="C15">
        <v>332</v>
      </c>
    </row>
    <row spans="1:3" r="16">
      <c t="s" s="4" r="A16">
        <v>338</v>
      </c>
      <c t="s" s="4" r="B16">
        <v>342</v>
      </c>
    </row>
    <row spans="1:3" r="17">
      <c t="s" s="4" r="A17">
        <v>343</v>
      </c>
      <c t="n" s="7" r="B17">
        <v>200</v>
      </c>
    </row>
    <row spans="1:3" r="18">
      <c t="s" s="4" r="A18">
        <v>344</v>
      </c>
      <c t="s" s="4" r="B18">
        <v>345</v>
      </c>
    </row>
    <row spans="1:3" r="19">
      <c t="s" s="4" r="A19">
        <v>346</v>
      </c>
    </row>
    <row spans="1:3" r="20">
      <c t="s" s="3" r="A20">
        <v>334</v>
      </c>
    </row>
    <row spans="1:3" r="21">
      <c t="s" s="4" r="A21">
        <v>335</v>
      </c>
      <c t="n" s="7" r="B21">
        <v>100</v>
      </c>
    </row>
    <row spans="1:3" r="22">
      <c t="s" s="4" r="A22">
        <v>347</v>
      </c>
    </row>
    <row spans="1:3" r="23">
      <c t="s" s="3" r="A23">
        <v>334</v>
      </c>
    </row>
    <row spans="1:3" r="24">
      <c t="s" s="4" r="A24">
        <v>335</v>
      </c>
      <c t="n" s="7" r="B24">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3</v>
      </c>
    </row>
    <row spans="1:3" r="3">
      <c t="s" s="3" r="A3">
        <v>85</v>
      </c>
    </row>
    <row spans="1:3" r="4">
      <c t="s" s="4" r="A4">
        <v>79</v>
      </c>
      <c t="n" s="7" r="B4">
        <v>-26558</v>
      </c>
      <c t="n" s="7" r="C4">
        <v>-46496</v>
      </c>
    </row>
    <row spans="1:3" r="5">
      <c t="s" s="3" r="A5">
        <v>86</v>
      </c>
    </row>
    <row spans="1:3" r="6">
      <c t="s" s="4" r="A6">
        <v>87</v>
      </c>
      <c t="n" s="6" r="B6">
        <v>-17329</v>
      </c>
      <c t="n" s="6" r="C6">
        <v>-22613</v>
      </c>
    </row>
    <row spans="1:3" r="7">
      <c t="s" s="4" r="A7">
        <v>88</v>
      </c>
      <c t="n" s="6" r="B7">
        <v>136</v>
      </c>
      <c t="n" s="6" r="C7">
        <v>438</v>
      </c>
    </row>
    <row spans="1:3" r="8">
      <c t="s" s="4" r="A8">
        <v>86</v>
      </c>
      <c t="n" s="6" r="B8">
        <v>-17193</v>
      </c>
      <c t="n" s="6" r="C8">
        <v>-22175</v>
      </c>
    </row>
    <row spans="1:3" r="9">
      <c t="s" s="4" r="A9">
        <v>89</v>
      </c>
      <c t="n" s="7" r="B9">
        <v>-43751</v>
      </c>
      <c t="n" s="7" r="C9">
        <v>-686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348</v>
      </c>
      <c t="s" s="2" r="B1">
        <v>1</v>
      </c>
    </row>
    <row spans="1:2" r="2">
      <c t="s" s="2" r="B2">
        <v>269</v>
      </c>
    </row>
    <row spans="1:2" r="3">
      <c t="s" s="4" r="A3">
        <v>336</v>
      </c>
    </row>
    <row spans="1:2" r="4">
      <c t="s" s="3" r="A4">
        <v>334</v>
      </c>
    </row>
    <row spans="1:2" r="5">
      <c t="s" s="4" r="A5">
        <v>349</v>
      </c>
      <c t="n" s="7" r="B5">
        <v>26406</v>
      </c>
    </row>
    <row spans="1:2" r="6">
      <c t="s" s="4" r="A6">
        <v>350</v>
      </c>
      <c t="n" s="6" r="B6">
        <v>456</v>
      </c>
    </row>
    <row spans="1:2" r="7">
      <c t="s" s="4" r="A7">
        <v>351</v>
      </c>
      <c t="n" s="6" r="B7">
        <v>-1773</v>
      </c>
    </row>
    <row spans="1:2" r="8">
      <c t="s" s="4" r="A8">
        <v>352</v>
      </c>
      <c t="n" s="6" r="B8">
        <v>25089</v>
      </c>
    </row>
    <row spans="1:2" r="9">
      <c t="s" s="4" r="A9">
        <v>340</v>
      </c>
    </row>
    <row spans="1:2" r="10">
      <c t="s" s="3" r="A10">
        <v>334</v>
      </c>
    </row>
    <row spans="1:2" r="11">
      <c t="s" s="4" r="A11">
        <v>349</v>
      </c>
      <c t="n" s="6" r="B11">
        <v>2290</v>
      </c>
    </row>
    <row spans="1:2" r="12">
      <c t="s" s="4" r="A12">
        <v>350</v>
      </c>
      <c t="n" s="6" r="B12">
        <v>16</v>
      </c>
    </row>
    <row spans="1:2" r="13">
      <c t="s" s="4" r="A13">
        <v>351</v>
      </c>
      <c t="n" s="6" r="B13">
        <v>-781</v>
      </c>
    </row>
    <row spans="1:2" r="14">
      <c t="s" s="4" r="A14">
        <v>352</v>
      </c>
      <c t="n" s="6" r="B14">
        <v>1525</v>
      </c>
    </row>
    <row spans="1:2" r="15">
      <c t="s" s="4" r="A15">
        <v>341</v>
      </c>
    </row>
    <row spans="1:2" r="16">
      <c t="s" s="3" r="A16">
        <v>334</v>
      </c>
    </row>
    <row spans="1:2" r="17">
      <c t="s" s="4" r="A17">
        <v>349</v>
      </c>
      <c t="n" s="6" r="B17">
        <v>332</v>
      </c>
    </row>
    <row spans="1:2" r="18">
      <c t="s" s="4" r="A18">
        <v>350</v>
      </c>
      <c t="n" s="6" r="B18">
        <v>-10</v>
      </c>
    </row>
    <row spans="1:2" r="19">
      <c t="s" s="4" r="A19">
        <v>351</v>
      </c>
      <c t="n" s="6" r="B19">
        <v>-404</v>
      </c>
    </row>
    <row spans="1:2" r="20">
      <c t="s" s="4" r="A20">
        <v>352</v>
      </c>
      <c t="n" s="7" r="B20">
        <v>-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3</v>
      </c>
      <c t="s" s="2" r="B1">
        <v>1</v>
      </c>
    </row>
    <row spans="1:3" r="2">
      <c t="s" s="2" r="B2">
        <v>2</v>
      </c>
      <c t="s" s="2" r="C2">
        <v>63</v>
      </c>
    </row>
    <row spans="1:3" r="3">
      <c t="s" s="3" r="A3">
        <v>354</v>
      </c>
    </row>
    <row spans="1:3" r="4">
      <c t="s" s="4" r="A4">
        <v>355</v>
      </c>
      <c t="n" s="7" r="B4">
        <v>29608</v>
      </c>
      <c t="n" s="7" r="C4">
        <v>41462</v>
      </c>
    </row>
    <row spans="1:3" r="5">
      <c t="s" s="4" r="A5">
        <v>356</v>
      </c>
    </row>
    <row spans="1:3" r="6">
      <c t="s" s="3" r="A6">
        <v>354</v>
      </c>
    </row>
    <row spans="1:3" r="7">
      <c t="s" s="4" r="A7">
        <v>355</v>
      </c>
      <c t="n" s="6" r="B7">
        <v>649</v>
      </c>
      <c t="n" s="6" r="C7">
        <v>1072</v>
      </c>
    </row>
    <row spans="1:3" r="8">
      <c t="s" s="4" r="A8">
        <v>346</v>
      </c>
    </row>
    <row spans="1:3" r="9">
      <c t="s" s="3" r="A9">
        <v>354</v>
      </c>
    </row>
    <row spans="1:3" r="10">
      <c t="s" s="4" r="A10">
        <v>355</v>
      </c>
      <c t="n" s="6" r="B10">
        <v>24203</v>
      </c>
      <c t="n" s="6" r="C10">
        <v>28317</v>
      </c>
    </row>
    <row spans="1:3" r="11">
      <c t="s" s="4" r="A11">
        <v>357</v>
      </c>
    </row>
    <row spans="1:3" r="12">
      <c t="s" s="3" r="A12">
        <v>354</v>
      </c>
    </row>
    <row spans="1:3" r="13">
      <c t="s" s="4" r="A13">
        <v>355</v>
      </c>
      <c t="n" s="6" r="B13">
        <v>1991</v>
      </c>
      <c t="n" s="6" r="C13">
        <v>1519</v>
      </c>
    </row>
    <row spans="1:3" r="14">
      <c t="s" s="4" r="A14">
        <v>347</v>
      </c>
    </row>
    <row spans="1:3" r="15">
      <c t="s" s="3" r="A15">
        <v>354</v>
      </c>
    </row>
    <row spans="1:3" r="16">
      <c t="s" s="4" r="A16">
        <v>355</v>
      </c>
      <c t="n" s="7" r="B16">
        <v>2765</v>
      </c>
      <c t="n" s="7" r="C16">
        <v>105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358</v>
      </c>
      <c t="s" s="2" r="B1">
        <v>1</v>
      </c>
      <c t="s" s="2" r="C1">
        <v>242</v>
      </c>
    </row>
    <row spans="1:3" r="2">
      <c t="s" s="2" r="B2">
        <v>2</v>
      </c>
      <c t="s" s="2" r="C2">
        <v>28</v>
      </c>
    </row>
    <row spans="1:3" r="3">
      <c t="s" s="3" r="A3">
        <v>359</v>
      </c>
    </row>
    <row spans="1:3" r="4">
      <c t="s" s="4" r="A4">
        <v>360</v>
      </c>
      <c t="n" s="6" r="B4">
        <v>23215</v>
      </c>
    </row>
    <row spans="1:3" r="5">
      <c t="s" s="4" r="A5">
        <v>361</v>
      </c>
      <c t="n" s="6" r="B5">
        <v>5000</v>
      </c>
    </row>
    <row spans="1:3" r="6">
      <c t="s" s="4" r="A6">
        <v>362</v>
      </c>
      <c t="n" s="6" r="B6">
        <v>-1592</v>
      </c>
    </row>
    <row spans="1:3" r="7">
      <c t="s" s="4" r="A7">
        <v>363</v>
      </c>
      <c t="n" s="6" r="B7">
        <v>-1634</v>
      </c>
    </row>
    <row spans="1:3" r="8">
      <c t="s" s="4" r="A8">
        <v>364</v>
      </c>
      <c t="n" s="6" r="B8">
        <v>24989</v>
      </c>
      <c t="n" s="6" r="C8">
        <v>23215</v>
      </c>
    </row>
    <row spans="1:3" r="9">
      <c t="s" s="4" r="A9">
        <v>365</v>
      </c>
      <c t="n" s="9" r="B9">
        <v>1.93</v>
      </c>
    </row>
    <row spans="1:3" r="10">
      <c t="s" s="4" r="A10">
        <v>366</v>
      </c>
      <c t="n" s="13" r="B10">
        <v>2.28</v>
      </c>
    </row>
    <row spans="1:3" r="11">
      <c t="s" s="4" r="A11">
        <v>367</v>
      </c>
      <c t="n" s="13" r="B11">
        <v>2.6</v>
      </c>
    </row>
    <row spans="1:3" r="12">
      <c t="s" s="4" r="A12">
        <v>368</v>
      </c>
      <c t="n" s="13" r="B12">
        <v>0.18</v>
      </c>
    </row>
    <row spans="1:3" r="13">
      <c t="s" s="4" r="A13">
        <v>369</v>
      </c>
      <c t="n" s="9" r="B13">
        <v>2.07</v>
      </c>
      <c t="n" s="9" r="C13">
        <v>1.93</v>
      </c>
    </row>
    <row spans="1:3" r="14">
      <c t="s" s="4" r="A14">
        <v>370</v>
      </c>
      <c t="n" s="7" r="B14">
        <v>26166</v>
      </c>
      <c t="n" s="7" r="C14">
        <v>35949</v>
      </c>
    </row>
    <row spans="1:3" r="15">
      <c t="s" s="4" r="A15">
        <v>371</v>
      </c>
      <c t="s" s="4" r="B15">
        <v>372</v>
      </c>
      <c t="s" s="4" r="C15">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4</v>
      </c>
      <c t="s" s="2" r="B1">
        <v>1</v>
      </c>
    </row>
    <row spans="1:3" r="2">
      <c t="s" s="2" r="B2">
        <v>2</v>
      </c>
      <c t="s" s="2" r="C2">
        <v>28</v>
      </c>
    </row>
    <row spans="1:3" r="3">
      <c t="s" s="3" r="A3">
        <v>359</v>
      </c>
    </row>
    <row spans="1:3" r="4">
      <c t="s" s="4" r="A4">
        <v>375</v>
      </c>
      <c t="n" s="6" r="B4">
        <v>62436</v>
      </c>
    </row>
    <row spans="1:3" r="5">
      <c t="s" s="4" r="A5">
        <v>376</v>
      </c>
      <c t="n" s="6" r="B5">
        <v>17669</v>
      </c>
    </row>
    <row spans="1:3" r="6">
      <c t="s" s="4" r="A6">
        <v>377</v>
      </c>
      <c t="n" s="6" r="B6">
        <v>-8344</v>
      </c>
    </row>
    <row spans="1:3" r="7">
      <c t="s" s="4" r="A7">
        <v>378</v>
      </c>
      <c t="n" s="6" r="B7">
        <v>-4390</v>
      </c>
    </row>
    <row spans="1:3" r="8">
      <c t="s" s="4" r="A8">
        <v>379</v>
      </c>
      <c t="n" s="6" r="B8">
        <v>67371</v>
      </c>
    </row>
    <row spans="1:3" r="9">
      <c t="s" s="4" r="A9">
        <v>380</v>
      </c>
      <c t="n" s="9" r="B9">
        <v>3.06</v>
      </c>
    </row>
    <row spans="1:3" r="10">
      <c t="s" s="4" r="A10">
        <v>381</v>
      </c>
      <c t="n" s="13" r="B10">
        <v>1.98</v>
      </c>
    </row>
    <row spans="1:3" r="11">
      <c t="s" s="4" r="A11">
        <v>382</v>
      </c>
      <c t="n" s="13" r="B11">
        <v>2.59</v>
      </c>
    </row>
    <row spans="1:3" r="12">
      <c t="s" s="4" r="A12">
        <v>383</v>
      </c>
      <c t="n" s="13" r="B12">
        <v>2.8</v>
      </c>
    </row>
    <row spans="1:3" r="13">
      <c t="s" s="4" r="A13">
        <v>384</v>
      </c>
      <c t="n" s="9" r="B13">
        <v>2.85</v>
      </c>
    </row>
    <row spans="1:3" r="14">
      <c t="s" s="4" r="A14">
        <v>385</v>
      </c>
      <c t="n" s="7" r="B14">
        <v>153606</v>
      </c>
      <c t="n" s="7" r="C14">
        <v>1673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6</v>
      </c>
      <c t="s" s="2" r="B1">
        <v>1</v>
      </c>
    </row>
    <row spans="1:3" r="2">
      <c t="s" s="2" r="B2">
        <v>2</v>
      </c>
      <c t="s" s="2" r="C2">
        <v>63</v>
      </c>
    </row>
    <row spans="1:3" r="3">
      <c t="s" s="3" r="A3">
        <v>387</v>
      </c>
    </row>
    <row spans="1:3" r="4">
      <c t="s" s="4" r="A4">
        <v>388</v>
      </c>
      <c t="n" s="7" r="B4">
        <v>-52388</v>
      </c>
    </row>
    <row spans="1:3" r="5">
      <c t="s" s="4" r="A5">
        <v>389</v>
      </c>
      <c t="n" s="6" r="B5">
        <v>-17192</v>
      </c>
    </row>
    <row spans="1:3" r="6">
      <c t="s" s="4" r="A6">
        <v>390</v>
      </c>
      <c t="n" s="6" r="B6">
        <v>-1</v>
      </c>
    </row>
    <row spans="1:3" r="7">
      <c t="s" s="4" r="A7">
        <v>86</v>
      </c>
      <c t="n" s="6" r="B7">
        <v>-17193</v>
      </c>
      <c t="n" s="7" r="C7">
        <v>-22175</v>
      </c>
    </row>
    <row spans="1:3" r="8">
      <c t="s" s="4" r="A8">
        <v>391</v>
      </c>
      <c t="n" s="6" r="B8">
        <v>-69581</v>
      </c>
    </row>
    <row spans="1:3" r="9">
      <c t="s" s="4" r="A9">
        <v>392</v>
      </c>
    </row>
    <row spans="1:3" r="10">
      <c t="s" s="3" r="A10">
        <v>387</v>
      </c>
    </row>
    <row spans="1:3" r="11">
      <c t="s" s="4" r="A11">
        <v>388</v>
      </c>
      <c t="n" s="6" r="B11">
        <v>-52261</v>
      </c>
    </row>
    <row spans="1:3" r="12">
      <c t="s" s="4" r="A12">
        <v>389</v>
      </c>
      <c t="n" s="6" r="B12">
        <v>-17329</v>
      </c>
    </row>
    <row spans="1:3" r="13">
      <c t="s" s="4" r="A13">
        <v>86</v>
      </c>
      <c t="n" s="6" r="B13">
        <v>-17329</v>
      </c>
    </row>
    <row spans="1:3" r="14">
      <c t="s" s="4" r="A14">
        <v>391</v>
      </c>
      <c t="n" s="6" r="B14">
        <v>-69590</v>
      </c>
    </row>
    <row spans="1:3" r="15">
      <c t="s" s="4" r="A15">
        <v>393</v>
      </c>
    </row>
    <row spans="1:3" r="16">
      <c t="s" s="3" r="A16">
        <v>387</v>
      </c>
    </row>
    <row spans="1:3" r="17">
      <c t="s" s="4" r="A17">
        <v>388</v>
      </c>
      <c t="n" s="6" r="B17">
        <v>-127</v>
      </c>
    </row>
    <row spans="1:3" r="18">
      <c t="s" s="4" r="A18">
        <v>389</v>
      </c>
      <c t="n" s="6" r="B18">
        <v>137</v>
      </c>
    </row>
    <row spans="1:3" r="19">
      <c t="s" s="4" r="A19">
        <v>390</v>
      </c>
      <c t="n" s="6" r="B19">
        <v>-1</v>
      </c>
    </row>
    <row spans="1:3" r="20">
      <c t="s" s="4" r="A20">
        <v>86</v>
      </c>
      <c t="n" s="6" r="B20">
        <v>136</v>
      </c>
    </row>
    <row spans="1:3" r="21">
      <c t="s" s="4" r="A21">
        <v>391</v>
      </c>
      <c t="n" s="7" r="B21">
        <v>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4</v>
      </c>
      <c t="s" s="2" r="B1">
        <v>1</v>
      </c>
    </row>
    <row spans="1:3" r="2">
      <c t="s" s="2" r="B2">
        <v>2</v>
      </c>
      <c t="s" s="2" r="C2">
        <v>63</v>
      </c>
    </row>
    <row spans="1:3" r="3">
      <c t="s" s="3" r="A3">
        <v>395</v>
      </c>
    </row>
    <row spans="1:3" r="4">
      <c t="s" s="4" r="A4">
        <v>396</v>
      </c>
      <c t="n" s="7" r="B4">
        <v>-26558</v>
      </c>
      <c t="n" s="7" r="C4">
        <v>-46496</v>
      </c>
    </row>
    <row spans="1:3" r="5">
      <c t="s" s="4" r="A5">
        <v>397</v>
      </c>
      <c t="n" s="6" r="B5">
        <v>871093</v>
      </c>
      <c t="n" s="6" r="C5">
        <v>898344</v>
      </c>
    </row>
    <row spans="1:3" r="6">
      <c t="s" s="4" r="A6">
        <v>398</v>
      </c>
      <c t="n" s="9" r="B6">
        <v>-0.03</v>
      </c>
      <c t="n" s="9" r="C6">
        <v>-0.05</v>
      </c>
    </row>
    <row spans="1:3" r="7">
      <c t="s" s="3" r="A7">
        <v>399</v>
      </c>
    </row>
    <row spans="1:3" r="8">
      <c t="s" s="4" r="A8">
        <v>397</v>
      </c>
      <c t="n" s="6" r="B8">
        <v>871093</v>
      </c>
      <c t="n" s="6" r="C8">
        <v>898344</v>
      </c>
    </row>
    <row spans="1:3" r="9">
      <c t="s" s="4" r="A9">
        <v>400</v>
      </c>
      <c t="n" s="6" r="B9">
        <v>871093</v>
      </c>
      <c t="n" s="6" r="C9">
        <v>898344</v>
      </c>
    </row>
    <row spans="1:3" r="10">
      <c t="s" s="4" r="A10">
        <v>401</v>
      </c>
      <c t="n" s="9" r="B10">
        <v>-0.03</v>
      </c>
      <c t="n" s="9" r="C10">
        <v>-0.05</v>
      </c>
    </row>
    <row spans="1:3" r="11">
      <c t="s" s="4" r="A11">
        <v>23</v>
      </c>
    </row>
    <row spans="1:3" r="12">
      <c t="s" s="3" r="A12">
        <v>395</v>
      </c>
    </row>
    <row spans="1:3" r="13">
      <c t="s" s="4" r="A13">
        <v>396</v>
      </c>
      <c t="n" s="7" r="B13">
        <v>-22471</v>
      </c>
      <c t="n" s="7" r="C13">
        <v>-39525</v>
      </c>
    </row>
    <row spans="1:3" r="14">
      <c t="s" s="4" r="A14">
        <v>397</v>
      </c>
      <c t="n" s="6" r="B14">
        <v>737061</v>
      </c>
      <c t="n" s="6" r="C14">
        <v>763658</v>
      </c>
    </row>
    <row spans="1:3" r="15">
      <c t="s" s="4" r="A15">
        <v>398</v>
      </c>
      <c t="n" s="9" r="B15">
        <v>-0.03</v>
      </c>
      <c t="n" s="9" r="C15">
        <v>-0.05</v>
      </c>
    </row>
    <row spans="1:3" r="16">
      <c t="s" s="3" r="A16">
        <v>399</v>
      </c>
    </row>
    <row spans="1:3" r="17">
      <c t="s" s="4" r="A17">
        <v>402</v>
      </c>
      <c t="n" s="7" r="B17">
        <v>-22471</v>
      </c>
      <c t="n" s="7" r="C17">
        <v>-39525</v>
      </c>
    </row>
    <row spans="1:3" r="18">
      <c t="s" s="4" r="A18">
        <v>403</v>
      </c>
      <c t="n" s="7" r="B18">
        <v>-26558</v>
      </c>
      <c t="n" s="7" r="C18">
        <v>-46496</v>
      </c>
    </row>
    <row spans="1:3" r="19">
      <c t="s" s="4" r="A19">
        <v>397</v>
      </c>
      <c t="n" s="6" r="B19">
        <v>737061</v>
      </c>
      <c t="n" s="6" r="C19">
        <v>763658</v>
      </c>
    </row>
    <row spans="1:3" r="20">
      <c t="s" s="4" r="A20">
        <v>400</v>
      </c>
      <c t="n" s="6" r="B20">
        <v>871093</v>
      </c>
      <c t="n" s="6" r="C20">
        <v>898344</v>
      </c>
    </row>
    <row spans="1:3" r="21">
      <c t="s" s="4" r="A21">
        <v>401</v>
      </c>
      <c t="n" s="9" r="B21">
        <v>-0.03</v>
      </c>
      <c t="n" s="9" r="C21">
        <v>-0.05</v>
      </c>
    </row>
    <row spans="1:3" r="22">
      <c t="s" s="4" r="A22">
        <v>25</v>
      </c>
    </row>
    <row spans="1:3" r="23">
      <c t="s" s="3" r="A23">
        <v>395</v>
      </c>
    </row>
    <row spans="1:3" r="24">
      <c t="s" s="4" r="A24">
        <v>396</v>
      </c>
      <c t="n" s="7" r="B24">
        <v>-3461</v>
      </c>
      <c t="n" s="7" r="C24">
        <v>-5909</v>
      </c>
    </row>
    <row spans="1:3" r="25">
      <c t="s" s="4" r="A25">
        <v>397</v>
      </c>
      <c t="n" s="6" r="B25">
        <v>113515</v>
      </c>
      <c t="n" s="6" r="C25">
        <v>114169</v>
      </c>
    </row>
    <row spans="1:3" r="26">
      <c t="s" s="4" r="A26">
        <v>398</v>
      </c>
      <c t="n" s="9" r="B26">
        <v>-0.03</v>
      </c>
      <c t="n" s="9" r="C26">
        <v>-0.05</v>
      </c>
    </row>
    <row spans="1:3" r="27">
      <c t="s" s="3" r="A27">
        <v>399</v>
      </c>
    </row>
    <row spans="1:3" r="28">
      <c t="s" s="4" r="A28">
        <v>402</v>
      </c>
      <c t="n" s="7" r="B28">
        <v>-3461</v>
      </c>
      <c t="n" s="7" r="C28">
        <v>-5909</v>
      </c>
    </row>
    <row spans="1:3" r="29">
      <c t="s" s="4" r="A29">
        <v>403</v>
      </c>
      <c t="n" s="7" r="B29">
        <v>-3461</v>
      </c>
      <c t="n" s="7" r="C29">
        <v>-5909</v>
      </c>
    </row>
    <row spans="1:3" r="30">
      <c t="s" s="4" r="A30">
        <v>397</v>
      </c>
      <c t="n" s="6" r="B30">
        <v>113515</v>
      </c>
      <c t="n" s="6" r="C30">
        <v>114169</v>
      </c>
    </row>
    <row spans="1:3" r="31">
      <c t="s" s="4" r="A31">
        <v>400</v>
      </c>
      <c t="n" s="6" r="B31">
        <v>113515</v>
      </c>
      <c t="n" s="6" r="C31">
        <v>114169</v>
      </c>
    </row>
    <row spans="1:3" r="32">
      <c t="s" s="4" r="A32">
        <v>401</v>
      </c>
      <c t="n" s="9" r="B32">
        <v>-0.03</v>
      </c>
      <c t="n" s="9" r="C32">
        <v>-0.05</v>
      </c>
    </row>
    <row spans="1:3" r="33">
      <c t="s" s="4" r="A33">
        <v>26</v>
      </c>
    </row>
    <row spans="1:3" r="34">
      <c t="s" s="3" r="A34">
        <v>395</v>
      </c>
    </row>
    <row spans="1:3" r="35">
      <c t="s" s="4" r="A35">
        <v>396</v>
      </c>
      <c t="n" s="7" r="B35">
        <v>-626</v>
      </c>
      <c t="n" s="7" r="C35">
        <v>-1062</v>
      </c>
    </row>
    <row spans="1:3" r="36">
      <c t="s" s="4" r="A36">
        <v>397</v>
      </c>
      <c t="n" s="6" r="B36">
        <v>20517</v>
      </c>
      <c t="n" s="6" r="C36">
        <v>20517</v>
      </c>
    </row>
    <row spans="1:3" r="37">
      <c t="s" s="4" r="A37">
        <v>398</v>
      </c>
      <c t="n" s="9" r="B37">
        <v>-0.03</v>
      </c>
      <c t="n" s="9" r="C37">
        <v>-0.05</v>
      </c>
    </row>
    <row spans="1:3" r="38">
      <c t="s" s="3" r="A38">
        <v>399</v>
      </c>
    </row>
    <row spans="1:3" r="39">
      <c t="s" s="4" r="A39">
        <v>402</v>
      </c>
      <c t="n" s="7" r="B39">
        <v>-626</v>
      </c>
      <c t="n" s="7" r="C39">
        <v>-1062</v>
      </c>
    </row>
    <row spans="1:3" r="40">
      <c t="s" s="4" r="A40">
        <v>403</v>
      </c>
      <c t="n" s="7" r="B40">
        <v>-626</v>
      </c>
      <c t="n" s="7" r="C40">
        <v>-1062</v>
      </c>
    </row>
    <row spans="1:3" r="41">
      <c t="s" s="4" r="A41">
        <v>397</v>
      </c>
      <c t="n" s="6" r="B41">
        <v>20517</v>
      </c>
      <c t="n" s="6" r="C41">
        <v>20517</v>
      </c>
    </row>
    <row spans="1:3" r="42">
      <c t="s" s="4" r="A42">
        <v>400</v>
      </c>
      <c t="n" s="6" r="B42">
        <v>20517</v>
      </c>
      <c t="n" s="6" r="C42">
        <v>20517</v>
      </c>
    </row>
    <row spans="1:3" r="43">
      <c t="s" s="4" r="A43">
        <v>401</v>
      </c>
      <c t="n" s="9" r="B43">
        <v>-0.03</v>
      </c>
      <c t="n" s="9" r="C43">
        <v>-0.05</v>
      </c>
    </row>
    <row spans="1:3" r="44">
      <c t="s" s="4" r="A44">
        <v>404</v>
      </c>
    </row>
    <row spans="1:3" r="45">
      <c t="s" s="3" r="A45">
        <v>399</v>
      </c>
    </row>
    <row spans="1:3" r="46">
      <c t="s" s="4" r="A46">
        <v>405</v>
      </c>
      <c t="n" s="7" r="B46">
        <v>-626</v>
      </c>
      <c t="n" s="7" r="C46">
        <v>-1062</v>
      </c>
    </row>
    <row spans="1:3" r="47">
      <c t="s" s="4" r="A47">
        <v>406</v>
      </c>
      <c t="n" s="6" r="B47">
        <v>20517</v>
      </c>
      <c t="n" s="6" r="C47">
        <v>20517</v>
      </c>
    </row>
    <row spans="1:3" r="48">
      <c t="s" s="4" r="A48">
        <v>407</v>
      </c>
    </row>
    <row spans="1:3" r="49">
      <c t="s" s="3" r="A49">
        <v>399</v>
      </c>
    </row>
    <row spans="1:3" r="50">
      <c t="s" s="4" r="A50">
        <v>405</v>
      </c>
      <c t="n" s="7" r="B50">
        <v>-3461</v>
      </c>
      <c t="n" s="7" r="C50">
        <v>-5909</v>
      </c>
    </row>
    <row spans="1:3" r="51">
      <c t="s" s="4" r="A51">
        <v>406</v>
      </c>
      <c t="n" s="6" r="B51">
        <v>113515</v>
      </c>
      <c t="n" s="6" r="C51">
        <v>1141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8</v>
      </c>
      <c t="s" s="2" r="B1">
        <v>1</v>
      </c>
    </row>
    <row spans="1:3" r="2">
      <c t="s" s="2" r="B2">
        <v>2</v>
      </c>
      <c t="s" s="2" r="C2">
        <v>63</v>
      </c>
    </row>
    <row spans="1:3" r="3">
      <c t="s" s="3" r="A3">
        <v>409</v>
      </c>
    </row>
    <row spans="1:3" r="4">
      <c t="s" s="4" r="A4">
        <v>410</v>
      </c>
      <c t="n" s="6" r="B4">
        <v>92247</v>
      </c>
      <c t="n" s="6" r="C4">
        <v>118054</v>
      </c>
    </row>
    <row spans="1:3" r="5">
      <c t="s" s="4" r="A5">
        <v>411</v>
      </c>
    </row>
    <row spans="1:3" r="6">
      <c t="s" s="3" r="A6">
        <v>409</v>
      </c>
    </row>
    <row spans="1:3" r="7">
      <c t="s" s="4" r="A7">
        <v>410</v>
      </c>
      <c t="n" s="6" r="B7">
        <v>22985</v>
      </c>
      <c t="n" s="6" r="C7">
        <v>38798</v>
      </c>
    </row>
    <row spans="1:3" r="8">
      <c t="s" s="4" r="A8">
        <v>412</v>
      </c>
    </row>
    <row spans="1:3" r="9">
      <c t="s" s="3" r="A9">
        <v>409</v>
      </c>
    </row>
    <row spans="1:3" r="10">
      <c t="s" s="4" r="A10">
        <v>410</v>
      </c>
      <c t="n" s="6" r="B10">
        <v>5504</v>
      </c>
      <c t="n" s="6" r="C10">
        <v>11129</v>
      </c>
    </row>
    <row spans="1:3" r="11">
      <c t="s" s="4" r="A11">
        <v>413</v>
      </c>
    </row>
    <row spans="1:3" r="12">
      <c t="s" s="3" r="A12">
        <v>409</v>
      </c>
    </row>
    <row spans="1:3" r="13">
      <c t="s" s="4" r="A13">
        <v>410</v>
      </c>
      <c t="n" s="6" r="B13">
        <v>63758</v>
      </c>
      <c t="n" s="6" r="C13">
        <v>681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14</v>
      </c>
      <c t="s" s="2" r="B1">
        <v>269</v>
      </c>
    </row>
    <row spans="1:2" r="2">
      <c t="s" s="3" r="A2">
        <v>415</v>
      </c>
    </row>
    <row spans="1:2" r="3">
      <c t="n" s="6" r="A3">
        <v>2016</v>
      </c>
      <c t="n" s="7" r="B3">
        <v>3993</v>
      </c>
    </row>
    <row spans="1:2" r="4">
      <c t="n" s="6" r="A4">
        <v>2017</v>
      </c>
      <c t="n" s="6" r="B4">
        <v>4300</v>
      </c>
    </row>
    <row spans="1:2" r="5">
      <c t="n" s="6" r="A5">
        <v>2018</v>
      </c>
      <c t="n" s="6" r="B5">
        <v>2878</v>
      </c>
    </row>
    <row spans="1:2" r="6">
      <c t="n" s="6" r="A6">
        <v>2019</v>
      </c>
      <c t="n" s="6" r="B6">
        <v>2674</v>
      </c>
    </row>
    <row spans="1:2" r="7">
      <c t="n" s="6" r="A7">
        <v>2020</v>
      </c>
      <c t="n" s="6" r="B7">
        <v>1480</v>
      </c>
    </row>
    <row spans="1:2" r="8">
      <c t="s" s="4" r="A8">
        <v>416</v>
      </c>
      <c t="n" s="6" r="B8">
        <v>394</v>
      </c>
    </row>
    <row spans="1:2" r="9">
      <c t="s" s="4" r="A9">
        <v>417</v>
      </c>
      <c t="n" s="7" r="B9">
        <v>157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18</v>
      </c>
      <c t="s" s="2" r="B1">
        <v>269</v>
      </c>
    </row>
    <row spans="1:2" r="2">
      <c t="s" s="3" r="A2">
        <v>155</v>
      </c>
    </row>
    <row spans="1:2" r="3">
      <c t="n" s="6" r="A3">
        <v>2016</v>
      </c>
      <c t="n" s="7" r="B3">
        <v>22063</v>
      </c>
    </row>
    <row spans="1:2" r="4">
      <c t="n" s="6" r="A4">
        <v>2017</v>
      </c>
      <c t="n" s="6" r="B4">
        <v>15069</v>
      </c>
    </row>
    <row spans="1:2" r="5">
      <c t="n" s="6" r="A5">
        <v>2018</v>
      </c>
      <c t="n" s="6" r="B5">
        <v>1070</v>
      </c>
    </row>
    <row spans="1:2" r="6">
      <c t="n" s="6" r="A6">
        <v>2019</v>
      </c>
      <c t="n" s="6" r="B6">
        <v>343</v>
      </c>
    </row>
    <row spans="1:2" r="7">
      <c t="s" s="4" r="A7">
        <v>419</v>
      </c>
      <c t="n" s="7" r="B7">
        <v>385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74"/>
    <col customWidth="1" max="2" min="2" width="21"/>
    <col customWidth="1" max="3" min="3" width="18"/>
    <col customWidth="1" max="4" min="4" width="18"/>
    <col customWidth="1" max="5" min="5" width="18"/>
    <col customWidth="1" max="6" min="6" width="18"/>
    <col customWidth="1" max="7" min="7" width="18"/>
    <col customWidth="1" max="8" min="8" width="18"/>
    <col customWidth="1" max="9" min="9" width="18"/>
    <col customWidth="1" max="10" min="10" width="18"/>
    <col customWidth="1" max="11" min="11" width="21"/>
    <col customWidth="1" max="12" min="12" width="80"/>
    <col customWidth="1" max="13" min="13" width="25"/>
  </cols>
  <sheetData>
    <row spans="1:13" r="1">
      <c t="s" s="1" r="A1">
        <v>420</v>
      </c>
      <c t="s" s="2" r="B1">
        <v>421</v>
      </c>
      <c t="s" s="2" r="C1">
        <v>422</v>
      </c>
      <c t="s" s="2" r="D1">
        <v>423</v>
      </c>
      <c t="s" s="2" r="E1">
        <v>424</v>
      </c>
      <c t="s" s="2" r="F1">
        <v>425</v>
      </c>
      <c t="s" s="2" r="G1">
        <v>426</v>
      </c>
      <c t="s" s="2" r="H1">
        <v>427</v>
      </c>
      <c t="s" s="2" r="I1">
        <v>428</v>
      </c>
      <c t="s" s="2" r="J1">
        <v>429</v>
      </c>
      <c t="s" s="2" r="K1">
        <v>430</v>
      </c>
      <c t="s" s="2" r="L1">
        <v>269</v>
      </c>
      <c t="s" s="2" r="M1">
        <v>431</v>
      </c>
    </row>
    <row spans="1:13" r="2">
      <c t="s" s="3" r="A2">
        <v>432</v>
      </c>
    </row>
    <row spans="1:13" r="3">
      <c t="s" s="4" r="A3">
        <v>433</v>
      </c>
      <c t="s" s="4" r="L3">
        <v>434</v>
      </c>
    </row>
    <row spans="1:13" r="4">
      <c t="s" s="4" r="A4">
        <v>435</v>
      </c>
      <c t="n" s="7" r="K4">
        <v>1000000000</v>
      </c>
    </row>
    <row spans="1:13" r="5">
      <c t="s" s="4" r="A5">
        <v>436</v>
      </c>
      <c t="n" s="7" r="K5">
        <v>600000</v>
      </c>
    </row>
    <row spans="1:13" r="6">
      <c t="s" s="4" r="A6">
        <v>437</v>
      </c>
      <c t="n" s="7" r="L6">
        <v>0</v>
      </c>
      <c t="n" s="7" r="M6">
        <v>0</v>
      </c>
    </row>
    <row spans="1:13" r="7">
      <c t="s" s="4" r="A7">
        <v>438</v>
      </c>
      <c t="n" s="7" r="B7">
        <v>23000000</v>
      </c>
    </row>
    <row spans="1:13" r="8">
      <c t="s" s="4" r="A8">
        <v>439</v>
      </c>
    </row>
    <row spans="1:13" r="9">
      <c t="s" s="3" r="A9">
        <v>432</v>
      </c>
    </row>
    <row spans="1:13" r="10">
      <c t="s" s="4" r="A10">
        <v>440</v>
      </c>
      <c t="n" s="6" r="E10">
        <v>1</v>
      </c>
    </row>
    <row spans="1:13" r="11">
      <c t="s" s="4" r="A11">
        <v>441</v>
      </c>
      <c t="n" s="6" r="F11">
        <v>1</v>
      </c>
    </row>
    <row spans="1:13" r="12">
      <c t="s" s="4" r="A12">
        <v>442</v>
      </c>
    </row>
    <row spans="1:13" r="13">
      <c t="s" s="3" r="A13">
        <v>432</v>
      </c>
    </row>
    <row spans="1:13" r="14">
      <c t="s" s="4" r="A14">
        <v>440</v>
      </c>
      <c t="n" s="6" r="J14">
        <v>1</v>
      </c>
    </row>
    <row spans="1:13" r="15">
      <c t="s" s="4" r="A15">
        <v>443</v>
      </c>
    </row>
    <row spans="1:13" r="16">
      <c t="s" s="3" r="A16">
        <v>432</v>
      </c>
    </row>
    <row spans="1:13" r="17">
      <c t="s" s="4" r="A17">
        <v>440</v>
      </c>
      <c t="n" s="6" r="I17">
        <v>1</v>
      </c>
    </row>
    <row spans="1:13" r="18">
      <c t="s" s="4" r="A18">
        <v>444</v>
      </c>
    </row>
    <row spans="1:13" r="19">
      <c t="s" s="3" r="A19">
        <v>432</v>
      </c>
    </row>
    <row spans="1:13" r="20">
      <c t="s" s="4" r="A20">
        <v>440</v>
      </c>
      <c t="n" s="6" r="D20">
        <v>1</v>
      </c>
    </row>
    <row spans="1:13" r="21">
      <c t="s" s="4" r="A21">
        <v>445</v>
      </c>
    </row>
    <row spans="1:13" r="22">
      <c t="s" s="3" r="A22">
        <v>432</v>
      </c>
    </row>
    <row spans="1:13" r="23">
      <c t="s" s="4" r="A23">
        <v>440</v>
      </c>
      <c t="n" s="6" r="M23">
        <v>9</v>
      </c>
    </row>
    <row spans="1:13" r="24">
      <c t="s" s="4" r="A24">
        <v>446</v>
      </c>
    </row>
    <row spans="1:13" r="25">
      <c t="s" s="3" r="A25">
        <v>432</v>
      </c>
    </row>
    <row spans="1:13" r="26">
      <c t="s" s="4" r="A26">
        <v>440</v>
      </c>
      <c t="n" s="6" r="H26">
        <v>3</v>
      </c>
    </row>
    <row spans="1:13" r="27">
      <c t="s" s="4" r="A27">
        <v>447</v>
      </c>
    </row>
    <row spans="1:13" r="28">
      <c t="s" s="3" r="A28">
        <v>432</v>
      </c>
    </row>
    <row spans="1:13" r="29">
      <c t="s" s="4" r="A29">
        <v>440</v>
      </c>
      <c t="n" s="6" r="G29">
        <v>4</v>
      </c>
    </row>
    <row spans="1:13" r="30">
      <c t="s" s="4" r="A30">
        <v>448</v>
      </c>
    </row>
    <row spans="1:13" r="31">
      <c t="s" s="3" r="A31">
        <v>432</v>
      </c>
    </row>
    <row spans="1:13" r="32">
      <c t="s" s="4" r="A32">
        <v>440</v>
      </c>
      <c t="n" s="6" r="C32">
        <v>1</v>
      </c>
    </row>
    <row spans="1:13" r="33">
      <c t="s" s="4" r="A33">
        <v>449</v>
      </c>
    </row>
    <row spans="1:13" r="34">
      <c t="s" s="3" r="A34">
        <v>432</v>
      </c>
    </row>
    <row spans="1:13" r="35">
      <c t="s" s="4" r="A35">
        <v>450</v>
      </c>
      <c t="s" s="4" r="K35">
        <v>451</v>
      </c>
    </row>
    <row spans="1:13" r="36">
      <c t="s" s="4" r="A36">
        <v>435</v>
      </c>
      <c t="n" s="7" r="K36">
        <v>200000000</v>
      </c>
    </row>
    <row spans="1:13" r="37">
      <c t="s" s="4" r="A37">
        <v>452</v>
      </c>
      <c t="n" s="6" r="K37">
        <v>300000</v>
      </c>
    </row>
    <row spans="1:13" r="38">
      <c t="s" s="4" r="A38">
        <v>436</v>
      </c>
      <c t="n" s="7" r="K38">
        <v>100000</v>
      </c>
    </row>
    <row spans="1:13" r="39">
      <c t="s" s="4" r="A39">
        <v>453</v>
      </c>
      <c t="s" s="4" r="L39">
        <v>454</v>
      </c>
    </row>
    <row spans="1:13" r="40">
      <c t="s" s="4" r="A40">
        <v>455</v>
      </c>
      <c t="s" s="4" r="L40">
        <v>4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3</v>
      </c>
    </row>
    <row spans="1:3" r="3">
      <c t="s" s="3" r="A3">
        <v>91</v>
      </c>
    </row>
    <row spans="1:3" r="4">
      <c t="s" s="4" r="A4">
        <v>79</v>
      </c>
      <c t="n" s="7" r="B4">
        <v>-26558</v>
      </c>
      <c t="n" s="7" r="C4">
        <v>-46496</v>
      </c>
    </row>
    <row spans="1:3" r="5">
      <c t="s" s="3" r="A5">
        <v>92</v>
      </c>
    </row>
    <row spans="1:3" r="6">
      <c t="s" s="4" r="A6">
        <v>93</v>
      </c>
      <c t="n" s="6" r="B6">
        <v>10812</v>
      </c>
      <c t="n" s="6" r="C6">
        <v>17722</v>
      </c>
    </row>
    <row spans="1:3" r="7">
      <c t="s" s="4" r="A7">
        <v>94</v>
      </c>
      <c t="n" s="6" r="B7">
        <v>29608</v>
      </c>
      <c t="n" s="6" r="C7">
        <v>41462</v>
      </c>
    </row>
    <row spans="1:3" r="8">
      <c t="s" s="4" r="A8">
        <v>95</v>
      </c>
      <c t="n" s="6" r="B8">
        <v>11</v>
      </c>
      <c t="n" s="6" r="C8">
        <v>-6056</v>
      </c>
    </row>
    <row spans="1:3" r="9">
      <c t="s" s="4" r="A9">
        <v>96</v>
      </c>
      <c t="n" s="6" r="B9">
        <v>259</v>
      </c>
      <c t="n" s="6" r="C9">
        <v>2087</v>
      </c>
    </row>
    <row spans="1:3" r="10">
      <c t="s" s="4" r="A10">
        <v>97</v>
      </c>
      <c t="n" s="6" r="B10">
        <v>1422</v>
      </c>
      <c t="n" s="6" r="C10">
        <v>998</v>
      </c>
    </row>
    <row spans="1:3" r="11">
      <c t="s" s="3" r="A11">
        <v>98</v>
      </c>
    </row>
    <row spans="1:3" r="12">
      <c t="s" s="4" r="A12">
        <v>99</v>
      </c>
      <c t="n" s="6" r="B12">
        <v>7217</v>
      </c>
      <c t="n" s="6" r="C12">
        <v>10090</v>
      </c>
    </row>
    <row spans="1:3" r="13">
      <c t="s" s="4" r="A13">
        <v>33</v>
      </c>
      <c t="n" s="6" r="B13">
        <v>595</v>
      </c>
      <c t="n" s="6" r="C13">
        <v>-1198</v>
      </c>
    </row>
    <row spans="1:3" r="14">
      <c t="s" s="4" r="A14">
        <v>100</v>
      </c>
      <c t="n" s="6" r="B14">
        <v>-1812</v>
      </c>
      <c t="n" s="6" r="C14">
        <v>-7687</v>
      </c>
    </row>
    <row spans="1:3" r="15">
      <c t="s" s="4" r="A15">
        <v>43</v>
      </c>
      <c t="n" s="6" r="B15">
        <v>-12818</v>
      </c>
      <c t="n" s="6" r="C15">
        <v>1063</v>
      </c>
    </row>
    <row spans="1:3" r="16">
      <c t="s" s="4" r="A16">
        <v>45</v>
      </c>
      <c t="n" s="6" r="B16">
        <v>-5096</v>
      </c>
      <c t="n" s="6" r="C16">
        <v>-15883</v>
      </c>
    </row>
    <row spans="1:3" r="17">
      <c t="s" s="4" r="A17">
        <v>101</v>
      </c>
      <c t="n" s="6" r="B17">
        <v>-6945</v>
      </c>
      <c t="n" s="6" r="C17">
        <v>-43104</v>
      </c>
    </row>
    <row spans="1:3" r="18">
      <c t="s" s="4" r="A18">
        <v>102</v>
      </c>
      <c t="n" s="6" r="B18">
        <v>-3305</v>
      </c>
      <c t="n" s="6" r="C18">
        <v>-47002</v>
      </c>
    </row>
    <row spans="1:3" r="19">
      <c t="s" s="3" r="A19">
        <v>103</v>
      </c>
    </row>
    <row spans="1:3" r="20">
      <c t="s" s="4" r="A20">
        <v>104</v>
      </c>
      <c t="n" s="6" r="C20">
        <v>-101091</v>
      </c>
    </row>
    <row spans="1:3" r="21">
      <c t="s" s="4" r="A21">
        <v>105</v>
      </c>
      <c t="n" s="6" r="B21">
        <v>118900</v>
      </c>
      <c t="n" s="6" r="C21">
        <v>234555</v>
      </c>
    </row>
    <row spans="1:3" r="22">
      <c t="s" s="4" r="A22">
        <v>106</v>
      </c>
      <c t="n" s="6" r="B22">
        <v>-2654</v>
      </c>
      <c t="n" s="6" r="C22">
        <v>-2112</v>
      </c>
    </row>
    <row spans="1:3" r="23">
      <c t="s" s="4" r="A23">
        <v>107</v>
      </c>
      <c t="n" s="6" r="B23">
        <v>-12500</v>
      </c>
    </row>
    <row spans="1:3" r="24">
      <c t="s" s="4" r="A24">
        <v>108</v>
      </c>
      <c t="n" s="6" r="B24">
        <v>398</v>
      </c>
    </row>
    <row spans="1:3" r="25">
      <c t="s" s="4" r="A25">
        <v>109</v>
      </c>
      <c t="n" s="6" r="C25">
        <v>10507</v>
      </c>
    </row>
    <row spans="1:3" r="26">
      <c t="s" s="4" r="A26">
        <v>110</v>
      </c>
      <c t="n" s="6" r="B26">
        <v>104144</v>
      </c>
      <c t="n" s="6" r="C26">
        <v>141859</v>
      </c>
    </row>
    <row spans="1:3" r="27">
      <c t="s" s="3" r="A27">
        <v>111</v>
      </c>
    </row>
    <row spans="1:3" r="28">
      <c t="s" s="4" r="A28">
        <v>112</v>
      </c>
      <c t="n" s="6" r="B28">
        <v>-919</v>
      </c>
      <c t="n" s="6" r="C28">
        <v>-1008</v>
      </c>
    </row>
    <row spans="1:3" r="29">
      <c t="s" s="4" r="A29">
        <v>113</v>
      </c>
      <c t="n" s="6" r="B29">
        <v>-112392</v>
      </c>
    </row>
    <row spans="1:3" r="30">
      <c t="s" s="4" r="A30">
        <v>114</v>
      </c>
      <c t="n" s="6" r="B30">
        <v>2476</v>
      </c>
      <c t="n" s="6" r="C30">
        <v>3390</v>
      </c>
    </row>
    <row spans="1:3" r="31">
      <c t="s" s="4" r="A31">
        <v>115</v>
      </c>
      <c t="n" s="6" r="C31">
        <v>-10790</v>
      </c>
    </row>
    <row spans="1:3" r="32">
      <c t="s" s="4" r="A32">
        <v>116</v>
      </c>
      <c t="n" s="6" r="B32">
        <v>-110835</v>
      </c>
      <c t="n" s="6" r="C32">
        <v>-8408</v>
      </c>
    </row>
    <row spans="1:3" r="33">
      <c t="s" s="4" r="A33">
        <v>117</v>
      </c>
      <c t="n" s="6" r="B33">
        <v>-770</v>
      </c>
      <c t="n" s="6" r="C33">
        <v>-297</v>
      </c>
    </row>
    <row spans="1:3" r="34">
      <c t="s" s="4" r="A34">
        <v>118</v>
      </c>
      <c t="n" s="6" r="B34">
        <v>-10766</v>
      </c>
      <c t="n" s="6" r="C34">
        <v>86152</v>
      </c>
    </row>
    <row spans="1:3" r="35">
      <c t="s" s="4" r="A35">
        <v>119</v>
      </c>
      <c t="n" s="6" r="B35">
        <v>742217</v>
      </c>
      <c t="n" s="6" r="C35">
        <v>131303</v>
      </c>
    </row>
    <row spans="1:3" r="36">
      <c t="s" s="4" r="A36">
        <v>120</v>
      </c>
      <c t="n" s="7" r="B36">
        <v>731451</v>
      </c>
      <c t="n" s="7" r="C36">
        <v>2174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7</v>
      </c>
      <c t="s" s="2" r="B1">
        <v>1</v>
      </c>
    </row>
    <row spans="1:3" r="2">
      <c t="s" s="2" r="B2">
        <v>2</v>
      </c>
      <c t="s" s="2" r="C2">
        <v>63</v>
      </c>
    </row>
    <row spans="1:3" r="3">
      <c t="s" s="3" r="A3">
        <v>458</v>
      </c>
    </row>
    <row spans="1:3" r="4">
      <c t="s" s="4" r="A4">
        <v>459</v>
      </c>
      <c t="n" s="7" r="B4">
        <v>186721</v>
      </c>
      <c t="n" s="7" r="C4">
        <v>183293</v>
      </c>
    </row>
    <row spans="1:3" r="5">
      <c t="s" s="4" r="A5">
        <v>460</v>
      </c>
    </row>
    <row spans="1:3" r="6">
      <c t="s" s="3" r="A6">
        <v>458</v>
      </c>
    </row>
    <row spans="1:3" r="7">
      <c t="s" s="4" r="A7">
        <v>459</v>
      </c>
      <c t="n" s="6" r="B7">
        <v>125636</v>
      </c>
      <c t="n" s="6" r="C7">
        <v>117540</v>
      </c>
    </row>
    <row spans="1:3" r="8">
      <c t="s" s="4" r="A8">
        <v>461</v>
      </c>
    </row>
    <row spans="1:3" r="9">
      <c t="s" s="3" r="A9">
        <v>458</v>
      </c>
    </row>
    <row spans="1:3" r="10">
      <c t="s" s="4" r="A10">
        <v>459</v>
      </c>
      <c t="n" s="7" r="B10">
        <v>61085</v>
      </c>
      <c t="n" s="7" r="C10">
        <v>657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462</v>
      </c>
      <c t="s" s="2" r="B1">
        <v>1</v>
      </c>
    </row>
    <row spans="1:2" r="2">
      <c t="s" s="2" r="B2">
        <v>2</v>
      </c>
    </row>
    <row spans="1:2" r="3">
      <c t="s" s="3" r="A3">
        <v>158</v>
      </c>
    </row>
    <row spans="1:2" r="4">
      <c t="s" s="4" r="A4">
        <v>463</v>
      </c>
      <c t="s" s="4" r="B4">
        <v>4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5</v>
      </c>
      <c t="s" s="2" r="B1">
        <v>2</v>
      </c>
      <c t="s" s="2" r="C1">
        <v>28</v>
      </c>
    </row>
    <row spans="1:3" r="2">
      <c t="s" s="3" r="A2">
        <v>458</v>
      </c>
    </row>
    <row spans="1:3" r="3">
      <c t="s" s="4" r="A3">
        <v>466</v>
      </c>
      <c t="n" s="7" r="B3">
        <v>271590</v>
      </c>
      <c t="n" s="7" r="C3">
        <v>273221</v>
      </c>
    </row>
    <row spans="1:3" r="4">
      <c t="s" s="4" r="A4">
        <v>460</v>
      </c>
    </row>
    <row spans="1:3" r="5">
      <c t="s" s="3" r="A5">
        <v>458</v>
      </c>
    </row>
    <row spans="1:3" r="6">
      <c t="s" s="4" r="A6">
        <v>466</v>
      </c>
      <c t="n" s="6" r="B6">
        <v>268613</v>
      </c>
      <c t="n" s="6" r="C6">
        <v>269721</v>
      </c>
    </row>
    <row spans="1:3" r="7">
      <c t="s" s="4" r="A7">
        <v>461</v>
      </c>
    </row>
    <row spans="1:3" r="8">
      <c t="s" s="3" r="A8">
        <v>458</v>
      </c>
    </row>
    <row spans="1:3" r="9">
      <c t="s" s="4" r="A9">
        <v>466</v>
      </c>
      <c t="n" s="7" r="B9">
        <v>2977</v>
      </c>
      <c t="n" s="7" r="C9">
        <v>3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verview and Summary of Signifi</vt:lpstr>
      <vt:lpstr>Marketable Securities</vt:lpstr>
      <vt:lpstr>Fair Value Measurements</vt:lpstr>
      <vt:lpstr>Property and Equipment</vt:lpstr>
      <vt:lpstr>Acquisitions</vt:lpstr>
      <vt:lpstr>Goodwill and Other Intangible A</vt:lpstr>
      <vt:lpstr>Income Taxes</vt:lpstr>
      <vt:lpstr>Other Current Liabilities</vt:lpstr>
      <vt:lpstr>Restructuring</vt:lpstr>
      <vt:lpstr>Stockholders' Equity</vt:lpstr>
      <vt:lpstr>Net Income (Loss) Per Share of </vt:lpstr>
      <vt:lpstr>Commitments and Contingencies</vt:lpstr>
      <vt:lpstr>Geographical Information</vt:lpstr>
      <vt:lpstr>Overview and Summary of Signi20</vt:lpstr>
      <vt:lpstr>Marketable Securities (Tables)</vt:lpstr>
      <vt:lpstr>Fair Value Measurements (Tables</vt:lpstr>
      <vt:lpstr>Property and Equipment (Tables)</vt:lpstr>
      <vt:lpstr>Acquisitions (Tables)</vt:lpstr>
      <vt:lpstr>Goodwill and Other Intangible25</vt:lpstr>
      <vt:lpstr>Other Current Liabilities (Tabl</vt:lpstr>
      <vt:lpstr>Restructuring (Tables)</vt:lpstr>
      <vt:lpstr>Stockholders' Equity (Tables)</vt:lpstr>
      <vt:lpstr>Net Income (Loss) Per Share o29</vt:lpstr>
      <vt:lpstr>Commitments and Contingencies (</vt:lpstr>
      <vt:lpstr>Geographical Information (Table</vt:lpstr>
      <vt:lpstr>Overview and Summary of Signi32</vt:lpstr>
      <vt:lpstr>Marketable Securities - Summary</vt:lpstr>
      <vt:lpstr>Marketable Securities - Fair Va</vt:lpstr>
      <vt:lpstr>Marketable Securities - Additio</vt:lpstr>
      <vt:lpstr>Fair Value Measurements - Addit</vt:lpstr>
      <vt:lpstr>Fair Value Measurements - Fair </vt:lpstr>
      <vt:lpstr>Fair Value Measurements - Fai38</vt:lpstr>
      <vt:lpstr>Property and Equipment - Compon</vt:lpstr>
      <vt:lpstr>Property and Equipment - Additi</vt:lpstr>
      <vt:lpstr>Acquisitions - Additional Infor</vt:lpstr>
      <vt:lpstr>Acquisitions - Schedule of Purc</vt:lpstr>
      <vt:lpstr>Acquisitions - Schedule of Pu43</vt:lpstr>
      <vt:lpstr>Goodwill and Other Intangible44</vt:lpstr>
      <vt:lpstr>Goodwill and Other Intangible45</vt:lpstr>
      <vt:lpstr>Goodwill and Other Intangible46</vt:lpstr>
      <vt:lpstr>Income Taxes - Additional Infor</vt:lpstr>
      <vt:lpstr>Other Current Liabilities - Sch</vt:lpstr>
      <vt:lpstr>Restructuring - Additional Info</vt:lpstr>
      <vt:lpstr>Restructuring - Summary of Hist</vt:lpstr>
      <vt:lpstr>Stockholders' Equity - Stock-Ba</vt:lpstr>
      <vt:lpstr>Stockholders' Equity - Schedule</vt:lpstr>
      <vt:lpstr>Stockholders' Equity - Schedu53</vt:lpstr>
      <vt:lpstr>Stockholders' Equity - Schedu54</vt:lpstr>
      <vt:lpstr>Net Income (Loss) Per Share o55</vt:lpstr>
      <vt:lpstr>Net Income (Loss) Per Share o56</vt:lpstr>
      <vt:lpstr>Commitments and Contingencies -</vt:lpstr>
      <vt:lpstr>Commitments and Contingencies58</vt:lpstr>
      <vt:lpstr>Commitments and Contingencies59</vt:lpstr>
      <vt:lpstr>Geographical Information - Reve</vt:lpstr>
      <vt:lpstr>Geographical Information - Re61</vt:lpstr>
      <vt:lpstr>Geographical Information - Pro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7:30Z</dcterms:created>
  <dcterms:modified xmlns:dcterms="http://purl.org/dc/terms/" xmlns:xsi="http://www.w3.org/2001/XMLSchema-instance" xsi:type="dcterms:W3CDTF">2016-05-06T16:07:30Z</dcterms:modified>
  <dc:title xmlns:dc="http://purl.org/dc/elements/1.1/">Untitled</dc:title>
  <dc:description xmlns:dc="http://purl.org/dc/elements/1.1/"/>
  <dc:subject xmlns:dc="http://purl.org/dc/elements/1.1/"/>
  <cp:keywords/>
  <cp:category/>
</cp:coreProperties>
</file>